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Stockholders_ Equity" sheetId="6" state="visible" r:id="rId6"/>
    <sheet xmlns:r="http://schemas.openxmlformats.org/officeDocument/2006/relationships" name="Statements of Stockholders_ Equ" sheetId="7" state="visible" r:id="rId7"/>
    <sheet xmlns:r="http://schemas.openxmlformats.org/officeDocument/2006/relationships" name="Statements of Cash Flows"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Common Stock" sheetId="15" state="visible" r:id="rId15"/>
    <sheet xmlns:r="http://schemas.openxmlformats.org/officeDocument/2006/relationships" name="Stock Plans" sheetId="16" state="visible" r:id="rId16"/>
    <sheet xmlns:r="http://schemas.openxmlformats.org/officeDocument/2006/relationships" name="Income Taxes" sheetId="17" state="visible" r:id="rId17"/>
    <sheet xmlns:r="http://schemas.openxmlformats.org/officeDocument/2006/relationships" name="Net Loss per Share Attributabl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Common Stock (Tables)" sheetId="30" state="visible" r:id="rId30"/>
    <sheet xmlns:r="http://schemas.openxmlformats.org/officeDocument/2006/relationships" name="Stock Plans (Tables)" sheetId="31" state="visible" r:id="rId31"/>
    <sheet xmlns:r="http://schemas.openxmlformats.org/officeDocument/2006/relationships" name="Income Taxes (Tables)" sheetId="32" state="visible" r:id="rId32"/>
    <sheet xmlns:r="http://schemas.openxmlformats.org/officeDocument/2006/relationships" name="Net Loss per Share Attributab_2" sheetId="33" state="visible" r:id="rId33"/>
    <sheet xmlns:r="http://schemas.openxmlformats.org/officeDocument/2006/relationships" name="Segment Information (Tables)" sheetId="34" state="visible" r:id="rId34"/>
    <sheet xmlns:r="http://schemas.openxmlformats.org/officeDocument/2006/relationships" name="The Company (Details)" sheetId="35" state="visible" r:id="rId35"/>
    <sheet xmlns:r="http://schemas.openxmlformats.org/officeDocument/2006/relationships" name="Summary of Significant Accoun_3" sheetId="36" state="visible" r:id="rId36"/>
    <sheet xmlns:r="http://schemas.openxmlformats.org/officeDocument/2006/relationships" name="Fair Value Measurements - Asset" sheetId="37" state="visible" r:id="rId37"/>
    <sheet xmlns:r="http://schemas.openxmlformats.org/officeDocument/2006/relationships" name="Fair Value Measurements - Addit" sheetId="38" state="visible" r:id="rId38"/>
    <sheet xmlns:r="http://schemas.openxmlformats.org/officeDocument/2006/relationships" name="Balance Sheet Components - Inve" sheetId="39" state="visible" r:id="rId39"/>
    <sheet xmlns:r="http://schemas.openxmlformats.org/officeDocument/2006/relationships" name="Balance Sheet Components - Prop" sheetId="40" state="visible" r:id="rId40"/>
    <sheet xmlns:r="http://schemas.openxmlformats.org/officeDocument/2006/relationships" name="Balance Sheet Components - Accr"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bt - Additional Information (" sheetId="44" state="visible" r:id="rId44"/>
    <sheet xmlns:r="http://schemas.openxmlformats.org/officeDocument/2006/relationships" name="Debt - Maturities of Debt (Deta" sheetId="45" state="visible" r:id="rId45"/>
    <sheet xmlns:r="http://schemas.openxmlformats.org/officeDocument/2006/relationships" name="Common Stock (Details)" sheetId="46" state="visible" r:id="rId46"/>
    <sheet xmlns:r="http://schemas.openxmlformats.org/officeDocument/2006/relationships" name="Stock Plans - Additional Inform" sheetId="47" state="visible" r:id="rId47"/>
    <sheet xmlns:r="http://schemas.openxmlformats.org/officeDocument/2006/relationships" name="Stock Plans - Available for Gra" sheetId="48" state="visible" r:id="rId48"/>
    <sheet xmlns:r="http://schemas.openxmlformats.org/officeDocument/2006/relationships" name="Stock Plans - Stock Option Acti" sheetId="49" state="visible" r:id="rId49"/>
    <sheet xmlns:r="http://schemas.openxmlformats.org/officeDocument/2006/relationships" name="Stock Plans - Employee Stock Op" sheetId="50" state="visible" r:id="rId50"/>
    <sheet xmlns:r="http://schemas.openxmlformats.org/officeDocument/2006/relationships" name="Stock Plans - Restricted Stock " sheetId="51" state="visible" r:id="rId51"/>
    <sheet xmlns:r="http://schemas.openxmlformats.org/officeDocument/2006/relationships" name="Stock Plans - Recognized Stock-" sheetId="52" state="visible" r:id="rId52"/>
    <sheet xmlns:r="http://schemas.openxmlformats.org/officeDocument/2006/relationships" name="Income Taxes - Effective Income" sheetId="53" state="visible" r:id="rId53"/>
    <sheet xmlns:r="http://schemas.openxmlformats.org/officeDocument/2006/relationships" name="Income Taxes - Deferred Tax Ass" sheetId="54" state="visible" r:id="rId54"/>
    <sheet xmlns:r="http://schemas.openxmlformats.org/officeDocument/2006/relationships" name="Income Taxes - Additional Infor" sheetId="55" state="visible" r:id="rId55"/>
    <sheet xmlns:r="http://schemas.openxmlformats.org/officeDocument/2006/relationships" name="Income Taxes - Unrecognized Tax"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Segment Information - Additiona"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37</t>
        </is>
      </c>
      <c r="C9" s="4" t="inlineStr">
        <is>
          <t xml:space="preserve"> </t>
        </is>
      </c>
      <c r="D9" s="4" t="inlineStr">
        <is>
          <t xml:space="preserve"> </t>
        </is>
      </c>
    </row>
    <row r="10">
      <c r="A10" s="4" t="inlineStr">
        <is>
          <t>Entity Registrant Name</t>
        </is>
      </c>
      <c r="B10" s="4" t="inlineStr">
        <is>
          <t>NEUROPA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2-3550230</t>
        </is>
      </c>
      <c r="C12" s="4" t="inlineStr">
        <is>
          <t xml:space="preserve"> </t>
        </is>
      </c>
      <c r="D12" s="4" t="inlineStr">
        <is>
          <t xml:space="preserve"> </t>
        </is>
      </c>
    </row>
    <row r="13">
      <c r="A13" s="4" t="inlineStr">
        <is>
          <t>Entity Address, Address Line One</t>
        </is>
      </c>
      <c r="B13" s="4" t="inlineStr">
        <is>
          <t>455 N. Bernardo Avenue</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37-27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NPC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5.5</v>
      </c>
    </row>
    <row r="34">
      <c r="A34" s="4" t="inlineStr">
        <is>
          <t>Entity Common Stock, Shares Outstanding</t>
        </is>
      </c>
      <c r="B34" s="4" t="inlineStr">
        <is>
          <t xml:space="preserve"> </t>
        </is>
      </c>
      <c r="C34" s="6" t="n">
        <v>32560130</v>
      </c>
      <c r="D34" s="4" t="inlineStr">
        <is>
          <t xml:space="preserve"> </t>
        </is>
      </c>
    </row>
    <row r="35">
      <c r="A35" s="4" t="inlineStr">
        <is>
          <t>Documents Incorporated by Reference</t>
        </is>
      </c>
      <c r="B35" s="4" t="inlineStr">
        <is>
          <t>Portions of the registrant's definitive proxy statement for the 2025 Annual Meeting of Stockholders, or the Proxy Statement, are incorporated by reference into Part III of this Annual Report on Form 10-K to the extent stated herein. The Proxy Statement will be filed with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528287</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inancial statements have been prepared in conformity with generally accepted accounting principles in the United States, or GAAP, as defined by the Financial Accounting Standards Board, or the FASB. Use of Estimates The preparation of financial statements in conformity with GAAP requires the Company to make estimates and assumptions that affect the amounts and disclosures reported in the financial statements. The Company uses significant judgment when making estimates related to the provision for excess and obsolete inventor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 Revenue Recognition The Company derives most of its revenue from sales of RNS Systems to hospital facilities (typically comprehensive epilepsy centers, or Level 4 CECs) that implant its products. Beginning in the fourth quarter of 2022, the Company also derives revenue from sales of DIXI Medical products, primarily to its current customer base. Beginning in the fourth quarter of 2023, the Company also derives revenue from services provided to Rapport Therapeutics, Inc., or Rapport. The Company recognizes revenue in accordance with ASC 606, Revenue from Contracts with Customers .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products or services promised within each contract and determines those that are performance obligations. The Company’s contracts with customers for the RNS System often include a promise to transfer products, as well as an implied promise to provide a service to the customer, which is access to the Company’s Patient Data Management System, or PDMS, and nSight Platform. The Company has concluded that the RNS System and its related products represent a single performance obligation, as the customer cannot benefit from the products individually, and that access to the PDMS and nSight Platform represent separate performance obligations, as the clinicians can utilize them with other components of the RNS System that are readily available. The Company determines the transaction price based on the amount it expects to be entitled to in exchange for transferring the promised product or service to the customer, which is based on the invoiced price for the products or services. All prices are at fixed amounts per the sales agreement with the customer and there are no discounts, rebates or other price concessions. When a contract contains multiple performance obligations, the Company allocates the transaction price to each performance obligation based on its relative standalone selling price. Standalone selling prices are based on observable prices at which the Company separately sells its products or services. If a standalone selling price is not directly observable, the Company estimates the standalone selling price considering market data, cost, gross margin, and other available information. The Company typically delivers its RNS System and related products to a hospital on the date of the scheduled procedure. There is no commitment or contract until the delivery of the product and the procedure may be canceled at any time. Once the device has been implanted in or otherwise provided to a patient, the customer is considered to have accepted the delivery (i.e., has approved the contract) and both parties are committed to perform their respective obligations. Assuming all other revenue recognition criteria are met, the Company recognizes revenue from the sale of its RNS System and related products at a point in time when the procedure is completed and the device is implanted in a patient. The Company also ships the RNS System and related products to customers who place orders ahead of scheduled procedures. Such orders or contracts generally include a promise to transfer products only. As such, the Company recognizes revenue from these orders or contracts at a point in time when the customer obtains control of the products. The Company recognizes service revenue related to the PDMS and the nSight Platform on a ratable basis over the period in which the Company expects to provide access to clinicians. The Company has concluded that such service revenue is immaterial. The Company’s contracts with customers for DIXI Medical products generally include a promise to transfer products only. As such, the Company recognizes revenue from the sale of DIXI Medical products at a point in time when the customer obtains control of the products. The Company recognizes revenue under its contract with Rapport to provide biomarker monitoring and data analysis services. Revenue from biomarker monitoring is recognized ratably over the two-year contractual support period, as the benefits provided by the Company’s performance are simultaneously consumed by the customer. Revenue related to data analysis is recognized upon completion of the serv ices. The Company’s contract with Rapport commenced during the fourth quarter of 2023. The related revenue recognized for the years ended December 31, 2024 and 2023 were $1.2 million and $0.4 million, respectively. The Company recognizes revenue for arran gements where it has satisfied its performance obligations but has not issued invoices. These amounts are recorded as unbilled receivables, which are included in accounts receivable on the balance sheet, as the Company has an unconditional right to payment at the end of the applicable period. Payment terms are typically 30 days from the fulfillment of the orders and fall within the one-year guidance for the practical expedient which allows the Company to forgo adjustment of the promised amount of consideration for the effects of a significant financing component. Sales taxes that are collected from customers and remitted to governmental authorities are accounted for on a net basis and therefore are excluded from net sales, however, most of the Company’s sales are tax exempt. The Company believes that collection is probable as it has no history of uncollectible accounts and the customers are large, creditworthy institutions. As allowed under the practical expedient, the Company does not disclose the value of unsatisfied performance obligations for contracts with an original expected length of one year or less. Costs associated with product sales include commissions, where the Company applies the practical expedient and recognizes commissions as expense when incurred because the expense is incurred over a period of time of less than one year. Commissions are reported in selling, general and administrative expense in the statements of operations and comprehensive loss. The Company’s contract balances were accounts receivable of $12.9 million and $12.3 million as of December 31, 2024, and December 31, 2023, respectively. The Company’s contract liabilities consist of deferred revenue of $0.6 million and $1.1 million as of December 31, 2024 and 2023, respectively. The Company’s deferred revenue balance was $0.6 million as of December 31, 2024, which is expected to be recognized as revenue in 2025. Revenue recognized during the year ended December 31, 2024 that was included in the deferred revenue balance at the beginning of the year was $1.1 million. As of December 31, 2024, the aggregate amount of the transaction price allocated to the remaining performance obligations that are unsatisfied or partially unsatisfied was $1.7 million, which the Company expects to recognize as revenue by December 2025. Fair Value of Financial Instruments Carrying amounts of certain of the Company’s financial instruments, including cash equivalents, accounts receivable, accounts payable and accrued liabilities, approximate fair value because of the short-term nature of these instruments. The Company has a short-term investment in a fixed income mutual fund, which is classified as equity security and carried at fair value based on quoted market prices. Changes in the fair value of the short-term investment are recorded in income or loss. The Company believes that its borrowings bear interest at the prevailing market rates for instruments with similar characteristics; accordingly, the carrying value of this instrument approximates its fair value. The Company determines the fair value of financial and non-financial assets and liabilities using the fair value hierarchy which establishes three levels of inputs that may be used to measure fair value (see Note 3). Cash and Cash Equivalents The Company considers all highly liquid investments with original maturities of three months or less at the time of purchase to be cash equivalents. Cash equivalents that are available-for-sale investments are recorded at fair value, based on quoted market prices. As of December 31, 2024 and December 31, 2023, the Company’s cash equivalents are entirely comprised of investments in money market funds. Restricted Cash Restricted cash is comprised of cash that is restricted as to withdrawal or use under the terms of certain contractual agreements. Restricted cash for the years ended December 31, 2024 and December 31, 2023 consists of collateral for the amended letter of credit that was issued in connection with the Company’s facility lease (see Note 5). 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major financial institutions in the United States. Deposits in these financial institutions may exceed federally insured limits, and the Company is exposed to credit risk on deposits in the event of default of the financial institutions to the extent account balances exceed the amount insured by the Federal Deposit Insurance Corporation. The Company’s cash equivalents are invested in money market funds. The Company’s accounts receivable, with the exception of $0.1 million, are due from a variety of health care organizations in the United States. For the years ended December 31, 2024 and December 31, 2023, there were no customers that represented 10% or more of revenue. As of December 31, 2024 and December 31, 2023, no customer represented 10% or more of the Company’s accounts receivable. Accounts Receivable Accounts receivable are recorded at the invoiced amount and do not bear interest. The Company makes estimates on the collectability of customer accounts based primarily on analysis of historical trends and experience, the age of the receivable and changes in customers’ financial condition. The Company uses its judgment, based on the best available facts and circumstances, and records an allowance against amounts due to reduce the receivable to the amount that is expected to be collected. The Company determined that no allowance was required as of December 31, 2024 and December 31, 2023. To date, the Company has not experienced any material credit-related losses. Inventories Inventories are valued at the lower of cost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Inventory write-downs were $0.3 million and $0.2 million for the years ended December 31, 2024 and December 31, 2023, respectively. Property and Equipment, net Property and equipment, net is stated at cost less accumulated depreciation. Depreciation is calculated using the straight-line method over the estimated useful lives of the assets, generally three Impairment of Long-Lived Assets The Company reviews long-lived assets, including property and equipment, for impairment whenever events or changes in circumstances indicate that the carrying amount of an asset may not be recoverable. If indicators of impairment exist, an impairment loss would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The Company did not record any impairment of long-lived assets for the years ended December 31, 2024 and December 31, 2023. Leases The Company determines if an arrangement is a lease, or contains a lease, at inception. Operating leases are included in operating lease right-of-use, or ROU, assets, operating lease liability, and operating lease liability, net of current portion on the Company’s balance sheets. ROU assets and lease liabilities are recognized based on the present value of the future minimum lease payments over the lease term at commencement date. Since the Company’s lease does not provide an implicit rate, the Company uses its incremental borrowing rate based on the rate of interest that the Company would have to pay to borrow on a collateralized basis over a similar term and in a similar economic environment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elected certain practical expedients under ASC 842 , Leases , including the package of practical expedients, which among other things, allowed the Company to carry forward prior conclusions about lease identification and classification, as well as elections to not record leases with an initial term of twelve months or less on the balance sheet, and to combine the lease and non-lease components in determining the lease liabilities and ROU assets. Deferred Offering Costs The Company capitalizes, within other assets, certain legal, accounting and other third-party fees that are directly related to the Company’s in-process equity financings, including its ATM offering, until such financings are consummated.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Upon issuing shares under the ATM offering during the years ended December 31, 2024 and 2023, $0.1 million and $0.3 million, respectively, of deferred offering costs were recorded against the proceeds from the ATM offering and recorded in stockholders equity as a reduction of additional paid-in capital. As of December 31, 2024 and 2023, $0.3 million and $0.4 million of deferred offering costs related to the ATM offering were recorded on the balance sheets, respectively. 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On May 25, 2023, the Company received funding approval for year three in the amount of $3.0 million, which includes $1.5 million for subawards. On July 22, 2024, the Company received funding approval for year four in the amount of $1.7 million, which includes $1.0 million for subawards. For funds received under the NIH funding agreement, the Company recognizes a reduction in research and development expenses in an amount equal to the qualifying expenses incurred in each period up to the amount awarded by the NIH. The Company received $1.7 million and $1.4 million in funding during the years ended December 31, 2024 and 2023, respectively. Through December 31, 2024, $3.8 million of qualifying expenses have been incurred and funded by the NIH related to the first to fourth year of funding. Qualifying expenses incurred by the Company in advance of funding by the NIH are recorded within prepaid expenses and other current assets on the balance sheets. As of December 31, 2024, the Company recorded prepaid expenses and other current assets of less than $0.1 million related to the fourth year of funding. Warranty Warranty costs are accrued based on the Company’s best estimates when management determines that it is probable a charge or liability has been incurred and the amount of loss can be reasonably estimated. While the Company believes that historical experience provides a reliable basis for estimating such warranty cost, unforeseen quality issues or component failure rates could result in future costs in excess of such estimates. The warranty liability as of December 31, 2024 and December 31, 2023 was immaterial. Cost of Goods Sold The Company manufactures its products at its facility. Cost of goods sold consists primarily of costs related to materials, components and subassemblies, manufacturing overhead, direct labor, and reserves for excess and obsolete inventories. A significant portion of the Company’s cost of goods sold currently consists of manufacturing overhead costs. These overhead costs include the cost of facilities, material procurement, inventory control, quality assurance, equipment and operating supervision and management. Cost of goods sold also includes depreciation expense for production equipment and certain direct costs such as shipping costs. Shipping and handling costs are considered a fulfillment activity and are included in cost of goods sold as incurred. Research and Development Expenditures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including quality assurance.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clinical studies including clinical trial design, clinical site reimbursement, data management, travel expenses, the cost of products used for clinical trials and costs associated with regulatory compliance and submitting and maintaining regulatory filings. Advertising Costs The Company expenses advertising costs as incurred. Advertising costs include design and production costs, including website development, physician and patient testimonial videos, written media campaigns, and other items. Advertising costs of $0.7 million and $0.7 million were expensed during the years ended December 31, 2024 and December 31, 2023, respectively. Stock-Based Compensation The Company accounts for stock-based employee compensation in accordance with ASC 718, Stock Compensation . ASC 718 requires the measurement of compensation based on the grant date fair value of the stock option or restricted stock unit (see Note 8). The Company amortizes the fair value of each award on a straight-line basis over the requisite service period of the award. 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stock options, common stock subject to repurchase related to early exercise of stock options, and restricted stock units are considered to be potentially dilutive securities. Basic and diluted net loss attributable to common stockholders per share is presented in conformity with the two-class method required for participating securities. The Company considers the shares issued upon the early exercise of stock options subject to repurchase to be participating securities, because holders of such shares have non-forfeitable dividend rights in the event a dividend is paid on common stock. The holders of the shares issued upon early exercise of stock option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 Recent Accounting Pronouncements Recently Adopted Accounting Pronouncements In accordance with Accounting Standards Codification, or ASC, 280, Segment Reporting , the Company operates as one operating and reportable segment. In November 2023, the FASB issued ASU 2023-07, Segment Reporting (Topic 280): Improvements to Reportable Segment Disclosures . The amended guidance requires all public entities, including public entities with a single reportable segment, to disclose in interim and annual periods significant segment expenses that are regularly provided to the chief operating decision maker, or CODM, to allocate resources and assess performance, as well as the aggregate amount of other segment items included in the reported measure of segment profit or loss. The Company adopted this ASU effective for the fiscal year ended December 31, 2024 on a retrospective basis. Refer to Note 11 for further information on the Company’s reportable segment.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and should be applied on a prospective basis although retrospective application is permitted. The Company is currently evaluating the impact this standard will have on its financial statement disclosures. In November 2024, the FASB issued ASU 2024-03, Income Statement - Reporting Comprehensive Income - Expense Disaggregation Disclosures (Subtopic 220-40) . This ASU is intended to provide more detailed information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is ASU may be applied either prospectively to financial statements issued for reporting periods after its effective date or retrospectively to all prior periods presented in the financial statements. The Company is currently assessing the impact this standard will hav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The following table summarizes the Company’s financial assets (cash equivalents and marketable securities) at fair value as of December 31, 2024 (in thousands): Fair Value as of December 31, 2024 Basis for Fair Value Measurements (Level 1) (Level 2) (Level 3) Assets: Money market funds, included in cash and cash equivalents $ 13,349 $ 13,349 $ — $ — Fixed income mutual funds, included in short-term investments 39,325 39,325 — — Total $ 52,674 $ 52,674 $ — $ — The following table summarizes the Company’s financial assets (cash equivalents and marketable securities) at fair value as of December 31, 2023 (in thousands): Fair Value as of December 31, 2023 Basis for Fair Value Measurements (Level 1) (Level 2) (Level 3) Assets: Money market funds, included in cash and cash equivalents $ 16,125 $ 16,125 $ — $ — Fixed income mutual funds, included in short-term investments 48,396 48,396 — — Total $ 64,521 $ 64,521 $ — $ — There were no liabilities measured at fair value on a recurring and non-recurring basis as of December 31, 2024 and December 31, 2023. The money market funds are highly liquid and primarily invest in short-term fixed income securities issued by the U.S. government and U.S. government ag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ies consist of the following (in thousands): December 31, 2024 2023 Raw materials $ 4,248 $ 4,090 Work-in-process 1,778 627 Finished goods 7,355 6,497 Total $ 13,381 $ 11,214 Property and Equipment, net Property and equipment, net consists of the following (in thousands): December 31, 2024 2023 Machinery, equipment, furniture and fixtures $ 4,659 $ 4,522 Computer equipment and software 1,932 1,822 Leasehold improvements 2,435 2,426 9,026 8,770 Less: Accumulated depreciation (7,974) (7,767) Property and equipment, net $ 1,052 $ 1,003 Depreciation expense for the years ended December 31, 2024 and December 31, 2023 was $0.2 million and $0.2 million, respectively. Accrued Liabilities Accrued liabilities consist of the following (in thousands): December 31, 2024 2023 Payroll and related expenses $ 8,178 $ 9,655 Inventory purchases 575 588 Professional fees 50 30 Other 984 907 $ 9,787 $ 11,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Lease In August 2011, the Company entered into a non-cancelable operating lease for combined office and manufacturing facilities in Mountain View, California. The lease was scheduled to expire in April 2019 and was amended in May 2018 to extend it through June 2024. In August 2022, the Company amended the lease to extend it through June 2030. The second amendment contained a rent-free period from September 2022 through December 2022. The Company has an option to extend the lease for a period of five years, commencing on July 1, 2030 and expiring on June 30, 2035. In conjunction with the original lease agreement, the Company obtained a letter of credit for $0.9 million in lieu of a security deposit. In May 2019, the letter of credit was amended and reduced to $0.7 million. In June 2021, the letter of credit was amended and further reduced to $0.2 million. The terms of the facility lease provide for rental payments on a graduated scale; however, rent expense is recognized on a straight-line basis over the lease term. Rental payments range from $2.8 million to $3.3 million per year over the extended term of the lease. The maturities of operating lease liabilities as of December 31, 2024 are as follows (in thousands): 2025 $ 2,942 2026 3,031 2027 3,122 2028 3,215 2029 3,312 Thereafter 1,704 Total undiscounted lease payments 17,326 Less: imputed interest 3,513 Total operating lease liability 13,813 Less: current portion 1,860 Operating lease liability, net of current portion $ 11,953 Operating lease cost was $2.8 million and $2.8 million for the years ended December 31, 2024 and 2023, respectively. As of December 31, 2024, the remaining term for the operating lease in Mountain View, California was 5.5 years, and the discount rate used to measure the lease liability for such operating lease upon recognition was 8.5%. During the years ended December 31, 2024 and 2023, cash paid for amounts included in operating lease liabilities of $2.9 million and $2.8 million, respectively, was included in cash flows from operating activities on the statements of cash flows. Distribution Agreement In August 2022, the Company entered into an exclusive distribution agreement, or the Distribution Agreement, with DIXI Medical USA Corp, or DIXI Medical, pursuant to which the Company became the exclusive U.S. distributor of DIXI Medical’s stereo electroencephalography product line. The Distribution Agreement has an initial term of three years, which expires September 30, 2025. The Distribution Agreement automatically renews for additional one-year terms, unless either party provides written notice to the other party of its intention to not renew at least 180 days prior to the expiration of the then-current term. The current Distribution Agreement will automatically renew unless either party provides notice of intent not to renew by April 3, 2025. To maintain the distribution rights, the Company is required to purchase a minimum of $2.4 million of DIXI Medical’s products during the twelve months beginning October 2022, and to increase the minimum purchase by 10% for each of the two subsequent years. The Company met the purchase commitment for the first two years and expects to meet the purchase commitment for the third year, which is through September 2025. Indemnifications In the normal course of business, the Company enters into contracts and agreements that contain a variety of representations and warranties and may provide for indemnification of the counterparty. The Company’s exposure under these agreements is unknown because it involves claims that may be made against it in the future but have not yet been made. The Company may, from time to time, be subject to claims or be required to defend actions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the director or officer may be subject to any proceeding arising out of acts or omissions of such individual in such capacity. The maximum amount of potential future indemnification is unlimited. The Company believes that the fair value of these indemnification obligations is minimal. Accordingly, the Company has not recognized any liabilities relating to these obligations as of December 31, 2024 and December 31, 2023.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 Company determined that no accrual related to contingencies was required as of December 31, 2024 and December 31, 2023. Legal Proceedings The Company is not involved in any pending legal proceedings that it believes could have a material adverse effect on its business, results of operations, financial condition, or cash flows. From time to time, the Company may pursue litigation to assert its legal rights and such litigation may be costly and divert the efforts and attention of its management and technical personnel which could adversely affect its business. The Company regularly evaluates current information to determine whether any accruals should be adjusted and whether new accruals are required. Such accruals, if any, reflect the estimable and probable costs that the Company may incur from the outcomes of its legal proceedings. Legal costs are expensed as incurred. There were no contingent liabilities requiring accrual as of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erm Loan In September 2020, the Company entered into a Term Loan Agreement with CRG Partners IV L.P. and its affiliates for total borrowings of up to $60.0 million, or the Term Loan, and borrowed $50.0 million. The remaining $10.0 million of the Term Loan was available to the Company for borrowing until March 31, 2022 if the Company achieved a revenue-based milestone in 2021. The revenue-based milestone was not achieved, and the remaining $10.0 million of the Term Loan expired without being drawn. The Term Loan initially bore interest at a rate of 12.5% per year. In February 2023, the Term Loan was amended which increased the annual interest rate from 12.5% to 13.5% effective March 1, 2023. The amendment was accounted for as a debt modification in accordance with ASC 470, Debt and the Term Loan’s effective interest rate increased from 15.7% to 16.8%. Payments under the Term Loan are made quarterly with payment dates fixed at the end of each calendar quarter. Through December 2020, the Company had the option to pay the entire interest paid-in-kind, or PIK, by increasing the principal of the Term Loan. From January 2021 through December 2022, the Company had the option to pay interest as follows: 7.5% per annum paid in cash and 5.0% per annum PIK by increasing the principal of the Term Loan. From January 2023 through June 2025, the Company had the option to pay interest as follows: 8.5% per annum paid in cash and 5.0% per annum PIK by increasing the principal of the Term Loan. For each payment date from April 2022 through June 2024, the Company elected the PIK option, increasing the principal of the Term Loan by $6.0 million. The Term Loan was interest-only through September 2023, which could be extended through September 2025 at the Company’s option if the Company completed its initial public offering, or IPO, on or prior to September 30, 2023. In connection with closing the IPO in April 2021, the Company extended the interest-only period to September 30, 2025. Following the interest-only period, principal payment was to be due in one installment on September 30, 2025. In May 2024, the Term Loan was amended to extend the final maturity by one year to September 30, 2026 and eliminate the PIK interest option after June 30, 2024. The amendment was accounted for as a troubled debt restructuring in accordance with ASC 470 and no gain or loss was recognized. The Term Loan includes a fee upon repayment of the loan equal to 10% of the aggregate principal amount being prepaid or repaid, or the backend fee. As of December 31, 2024, the Term Loan had an annual effective interest rate of 15.5% per year. The Term Loan is collateralized by substantially all of the Company’s assets. The Term Loan Agreement contains customary representations and warranties, covenants, events of default and termination provisions. The financial covenants require that the Company achieve minimum annual revenue thresholds commencing in 2021 and maintain a minimum balance of cash and cash equivalents (see Note 1). In February 2023, the Term Loan was amended to reduce the minimum annual net revenue covenant to $45.0 million for the year ended December 31, 2023. The Company paid $1.0 million in fees to the lender and third parties which is reflected as a discount on the loan and is being accreted over the life of the loan using the effective interest method. Also, the Company issued warrants to the lender for a total of 346,823 shares of Series B’ redeemable convertible preferred stock. The warrants had a fair value of $0.6 million as of the issuance date, which was accounted for as debt issuance costs. During the years ended December 31, 2024 and December 31, 2023, the Company recorded interest expense related to debt discount and debt issuance costs of the Term Loan of $0.2 million and $0.3 million, respectively. Interest expense on the Term Loan was $8.8 million and $8.5 million during the years ended December 31, 2024 and December 31, 2023, respectively. As of December 31, 2024, future minimum payments for the Term Loan are as follows (in thousands): Term Loan 2025 $ 7,666 2026 67,341 Total 75,007 Less: Unamortized debt discount and issuance cost (392) Less: Unaccreted backend fee (1,690) Less: Interest (13,400) Term Loan $ 59,5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The Company’s Amended and Restated Certificate of Incorporation authorizes the Company to issue 200,000,000 shares of $0.001 par value common stock. The holders of common stock are entitled to receive dividends whenever funds and assets are legally available and when declared by the Board of Directors. As of December 31, 2024 and December 31, 2023, no dividends had been declared. As of December 31, 2024 and December 31, 2023, the Company had reserved common stock for future issuance as follows: Year Ended December 31, 2024 2023 Outstanding options under the 2021 Plan 1,987,784 2,208,341 Shares available for future grant under the 2021 Plan 2,201,012 1,314,502 Outstanding options under the 2023 Inducement Plan 380,424 380,424 Outstanding restricted stock units under the 2021 Plan 1,480,338 2,430,803 Common stock available for ESPP 475,416 399,798 Total 6,524,974 6,733,8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 Plans</t>
        </is>
      </c>
      <c r="B4" s="4" t="inlineStr">
        <is>
          <t>Stock Plans 2020 Stock Plan In August 2020, the Company adopted the 2020 Stock Plan, or the 2020 Plan, which provides for the granting of stock options to employees, directors and consultants of the Company. Stock options granted under the 2020 Plan may be either incentive stock options, or ISOs, nonqualified stock options, or NSOs, stock appreciation rights, restricted stock awards, restricted stock unit awards or other stock awards. ISOs may only be granted to Company employees (including officers and directors who are also employees). Stock awards other than ISOs may be granted to company employees, directors and consultants. The maximum term of each stock option grant is ten years. The exercise price of ISOs and NSOs granted to a 10% stockholder shall not be less than 110% of the estimated fair value of the shares on the date of grant as determined by the Company’s board of directors. 2021 Equity Incentive Plan In April 2021, prior to the IPO closing, the Company’s board of directors and stockholders approved the 2021 Equity Incentive Plan, or the 2021 Plan, which became effective upon the IPO closing. The Company initially reserved 2,900,000 shares of common stock for issuance of share-based compensation awards, including ISOs, NSOs, stock appreciation rights, restricted stock units and other stock-based awards. ISOs may be granted only to Company employees (including officers and directors who are also employees). Shares of common stock subject to awards granted under the 2020 Plan that are forfeited or lapse unexercised will be available for issuance under the 2021 Plan. Once the 2021 Plan became effective, no further grants were made under the 2020 Plan. Options under the 2021 Plan may be granted for periods of up to 10 years at exercise prices no less than the fair market value of the Company’s common stock on the date of grant; provided, however, that the exercise price of an ISO granted to a 10% stockholder may not be less than 110% of the fair market value of the shares on the date of grant and such option may not be exercisable after the expiration of five years from the date of grant. Vesting conditions determined by the plan administrator may apply to stock options and other stock-based awards and may include continued service, performance and/or other conditions. Generally, options and restricted stock units vest over a three In January 2025, the number of shares of common stock available for issuance under the 2021 Plan was increased by 1,507,251 shares as a result of the automatic increase provision in the 2021 Plan. A summary of shares available for grant under the 2021 Plan is as follows: Shares Available for Grant Shares available for grant as of January 1, 2023 1,443,946 Authorized 1,252,287 Granted/Awarded (2,758,399) Canceled 1,322,669 Withheld for taxes 53,999 Shares available for grant as of December 31, 2023 1,314,502 Authorized 1,391,173 Granted/Awarded (1,157,793) Canceled 587,813 Withheld for taxes 65,317 Shares available for grant as of December 31, 2024 2,201,012 2023 Inducement Plan In July 2023, the Company’s Compensation Committee of the Board of Directors approved the 2023 Inducement Plan, or the Inducement Plan. The terms of the Inducement Plan are similar to the terms of the 2021 Plan with the exception that incentive stock options may not be issued under the Inducement Plan and awards under the Inducement Plan may only be issued to eligible recipients under the applicable Nasdaq rules. The Inducement Plan was adopted by the Compensation Committee without stockholder approval pursuant to Rule 5635(c)(4) of the Nasdaq Listing Rules. The Company has initially reserved 380,424 shares of its common stock for issuance pursuant to awards granted under the Inducement Plan, and granted an option to purchase 380,424 shares of its common stock to its Chief Executive Officer, or CEO, as a material inducement for the CEO to join the Company. A summary of stock option activity for the years ended December 31, 2024 and 2023 is set forth below: Options Outstanding Number of Shares Weighted-Average Exercise Price Weighted Average Remaining Contractual Term (in Years) Balances as of January 1, 2023 3,446,583 $ 3.61 8.06 Granted 695,225 $ 3.85 Exercised (889,968) $ 0.17 Canceled (663,075) $ 5.00 Balances as of December 31, 2023 2,588,765 $ 4.51 7.17 Granted 510,654 $ 12.04 Exercised (556,718) $ 1.45 Canceled (174,493) $ 15.89 Balances as of December 31, 2024 2,368,208 $ 6.01 7.27 Vested and exercisable at December 31, 2024 1,568,345 $ 4.51 6.49 Vested and expected to vest at December 31, 2024 2,368,208 $ 6.01 7.27 The aggregate intrinsic value is calculated as the difference between the exercise price of the underlying stock options and the fair value of the Company’s common stock for stock options that were in-the-money at period end. The total intrinsic value of stock options exercised was $6.0 million and $5.3 million during the years ended December 31, 2024 and December 31, 2023, respectively, determined at the date of each stock option exercise. Early Exercise of Stock Options The terms of the Company’s 2020 Plan and 2021 Plan permit the exercise of options granted under the plans prior to vesting, subject to required approvals. The shares of common stock issued from the early exercise of unvested stock options are restricted and continue to vest over the original implied service period.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k options granted is recorded as a liability for the early exercise of stock options in accrued liabilities on the accompanying balance sheet and will be transferred into common stock and additional paid-in capital as the shares vest. As of December 31, 2024 and December 31, 2023 there were 0 and 30,211 shares of common stock, respectively, issued pursuant to early exercised options and subject to repurchase. Employee Stock Purchase Plan In April 2021, the Company adopted the 2021 Employee Stock Purchase Plan, or ESPP. The Company allows eligible employees to purchase shares of the Company's common stock through payroll deductions at a price equal to 85% of the lesser of the fair market value of the stock as of the first date or the ending date of each offering period, which is typically six months. There were 580,000 shares of common stock initially reserved for issuance under the ESPP. In January 2025, the number of shares of common stock available for issuance under the ESPP was increased by 301,450 shares as a result of the automatic increase provision in the ESPP. The Company issued 202,616 and 280,599 shares under the ESPP for the years ended December 31, 2024 and December 31, 2023, respectively. As of December 31, 2024, 475,416 shares under the ESPP remain available for purchase. The offering period and purchase period is determined by the board of directors. A new offering period of six months has been authorized beginning December 7, 2024 through June 6, 2025. Compensation expense is calculated using the fair value of the employees' purchase rights under the Black-Scholes model, which was estimated using the following assumptions: Year Ended December 31, 2024 2023 Expected term (in years) 0.5 0.5 Expected volatility 76% - 78% 63% - 90% Weighted average risk-free interest rate 4.34% - 5.40% 5.36% - 5.43% Fair value of common stock $6.47 - $10.95 $4.20 - $8.49 Dividend yield —% —% Restricted Stock Units Activity with respect to restricted stock units, or RSUs, was as follows: Number of Shares Underlying Outstanding Restricted Stock Units Weighted Average Grant Date Fair Value Unvested, January 1, 2023 1,756,209 $ 10.15 Granted 2,063,174 $ 4.77 Vested (728,986) $ 9.76 Canceled (659,594) $ 7.14 Unvested, December 31, 2023 2,430,803 $ 6.52 Granted 647,139 $ 13.00 Vested (1,184,284) $ 6.65 Canceled (413,320) $ 7.68 Unvested, December 31, 2024 1,480,338 $ 8.92 The fair value of RSUs is based on the Company’s closing stock price on the date of grant. Stock-Based Compensation The Company recognized stock-based compensation as follows (in thousands): Year Ended December 31, 2024 2023 Cost of goods sold $ 723 $ 606 Research and development 3,270 2,749 Selling, general and administrative 6,289 6,203 Total stock-based compensation $ 10,282 $ 9,558 The above stock-based compensation expense related to the following equity-based awards (in thousands): Year Ended December 31, 2024 2023 Stock options and restricted stock units $ 9,745 $ 9,271 ESPP 537 287 Total stock-based compensation $ 10,282 $ 9,558 As of December 31, 2024, the total unrecognized stock-based compensation expense related to unvested stock options and restricted stock units was $15.0 million, which will be amortized on a straight-line basis over a weighted average remaining period of 2.1 years. As of December 31, 2024, the Company had unrecognized stock-based compensation expense relating to the ESPP awards of approximately $0.2 million, which is expected to be recognized over a weighted-average period of 0.4 years. The total fair value of options that vested during the years ended December 31, 2024 and December 31, 2023 was $8.8 million and $7.8 million, respectively. The options granted during the years ended December 31, 2024 and December 31, 2023 had a weighted average grant date fair value of $8.13 per share and $3.85 per share, respectively. The Company estimated the fair value of stock options using the Black-Scholes option pricing model. The fair value of employee stock options is being amortized on a straight-line basis over the requisite service period of the awards. The fair value of employee stock options was estimated using the following assumptions for the years ended December 31, 2024 and December 31, 2023: Year Ended December 31, 2024 2023 Expected term (in years) 5.27 - 6.25 5.27 - 6.25 Expected volatility 71% - 78% 60% - 63% Weighted average risk-free interest rate 3.62% - 4.64% 3.74% - 3.94% Fair value of common stock $6.00 - $17.11 $1.54 - $4.50 Dividend yield —% —%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The expected stock price volatility assumption was determined by a combination of the Company’s historical stock trading volatility and the historical volatilities of industry peers, as the Company does not have sufficient trading history to solely rely on the volatility of it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not to declare and pay dividends. The fair value of the Company’s common stock is determined based on its closing market price on the date of grant. The Company accounts for forfeitures as they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operations and income tax components are solely in the United States. From inception through 2024 , the Company has only generated pretax losses in the United States and has not generated any pretax income or loss outside of the United States. The Company did not record a provision (benefit) for income taxes for the years ended December 31, 2024 and 2023 . The Company accounts for income taxes in accordance with ASC 740, Income Taxes ,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A reconciliation of the statutory U.S. federal rate to the Company’s effective tax rate is as follows: December 31, 2024 2023 Tax at federal statutory rate 21.0 % 21.0 % State taxes, net of federal benefit 6.4 % 4.5 % Research and development tax credit 5.1 % 1.8 % Stock-based compensation 5.5 % (0.8) % Nondeductible interest expense (2.0) % (0.5) % FIN 48 reserve (1.2) % (0.3) % Change in valuation allowance (21.8) % (23.3) % Federal net operating loss expiration (10.2) % — % Other (2.8) % (2.4) % Total — % — % The tax effects of temporary differences that give rise to significant components of the deferred tax assets and liabilities are as follows (in thousands): December 31, 2024 2023 Deferred tax assets: Net operating loss carryforwards $ 42,043 $ 41,864 Research and development credits 14,903 13,069 Research and development expenditures, capitalized for tax 12,283 8,271 Fixed assets and inventory 28 151 Accruals and reserves 1,399 1,633 Interest expense carryforward 5,747 5,033 Operating lease liability 3,515 3,958 Other 1,281 1,718 Gross deferred tax assets 81,199 75,697 Deferred tax liabilities: Operating lease right-of-use asset (3,014) (3,436) Total deferred tax liabilities (3,014) (3,436) Valuation allowance (78,185) (72,261) Net deferred tax assets $ — $ — Beginning January 1, 2022, the Tax Cuts and Jobs Act, or the Tax Act, eliminated the option to deduct research and development expenditures in the current year and requires taxpayers to capitalize such expenses pursuant to Internal Revenue Code Section 174. The capitalized expenses are amortized over a 5-year period for domestic expenses and a 15-year period for foreign expenses. As a result of this provision of the Tax Act, deferred tax assets related to capitalized research expenses increased by $12.3 million. We recognize deferred income taxes for temporary differences between the basis of assets and liabilities for financial statement and income tax purposes, as well as for tax attribute carryforwards. We regularly evaluate the positive and negative evidence in determining the realizability of our deferred tax assets. Based upon the weight of available evidence, which includes our historical operating performance and reported cumulative net losses since inception, we maintained a full valuation allowance on the net deferred tax assets as of December 31, 2024 and 2023. We intend to maintain a full valuation allowance on our deferred tax assets until sufficient positive evidence exists to support reversal of the valuation allowance. The valuation allowance increased by $5.9 million during the year ended December 31, 2024 primarily resulting from $5.5 million increase in gross deferred tax assets net of a $0.4 million decrease in deferred tax liabilities. The valuation allowance increased by $7.5 million during the year ended December 31, 2023 primarily resulting from $7.0 million increase in gross deferred tax assets net of a $0.5 million decrease in deferred tax liabilities. As of December 31, 2024, the Company had net operating loss, or NOL, carryforwards of $152.5 million and $162.7 million available to reduce future taxable income, if any, for federal and state income tax purposes, respectively. The federal and state NOL carryforwards begin expiring in 2026 and 2029, respectively. As of December 31, 2024, the amount of federal NOL carryforwards that does not expire is $114.0 million (subject to certain utilization limitations). As of December 31, 2024, the Company had research and development credit carryforwards of $5.4 million and $14.2 million available to reduce future taxable income, if any, for federal and state income tax purposes, respectively. The federal credit carryforwards begin expiring in 2037 and the state credits carryforward indefinitely. Utilization of the Company’s NOL and tax credit carryforwards may be subject to a substantial annual limitation due to the ownership change provisions included in the Internal Revenue Code, or Section 382, and similar state provisions. An annual limitation may result in the expiration of NOL and credit carryforwards before utilization. The Company conducted Section 382 studies as of 2016, 2021, and 2024, and has determined that it experienced Section 382 ownership changes in 2016 and in 2021, and no change in 2024. The 2016 ownership change resulted in permanent limitations of its NOL and credit carryforwards. The 2021 ownership change did not result in permanent limitations of its NOL or credit carryforwards. It has been determined that $226.8 million and $150.7 million of federal and state NOL carryforwards, respectively, have been permanently limited and will expire unutilized. It has also been determined that $10.4 million of federal research and development credits have been permanently limited and will expire unutilized. The gross deferred tax assets disclosed above exclude NOL and credit carryforwards that are expected to expire due to the Section 382 limitation. The American Rescue Plan Act of 2021 was signed into law on March 11, 2021 expanding the definition of covered employees as defined under Section 162(m). The provisions under the expanded definition of covered employees did not have a material impact on the Company’s tax positions for the year ended December 31, 2023 or 2024. California Assembly Bill 85 (AB 85) was signed into law by Governor Gavin Newsom on June 29, 2020. The legislation suspends the California NOL deductions for 2020, 2021, and 2022 for certain taxpayers and imposes a limitation on certain California tax credits for 2020, 2021, and 2022. The legislation disallows the use of California NOL deductions if the taxpayer recognizes business income and its adjusted gross income is greater than $1,000,000. The carryover periods for NOL deductions disallowed by this provision will be extended. Additionally, any business credit will only offset a maximum of $5,000,000 of California tax. Given the Company’s taxable loss position, this legislation did not impact the tax provision for the years ended December 31, 2023 or 2024. California Senate Bill 113 (SB 113), was signed into law by Governor Newsom on February 9, 2022. The legislation contains important California tax law changes, including reinstatement of business tax credits and net NOL deductions limited by AB 85 mentioned above. The new tax law should be accounted for under ASC 740 in the period of enactment (2022) but is not expected to have a material impact on the Company’s tax provision due to its taxable loss position. On August 16, 2022, the President signed into law H.R. 5376, or the Inflation Reduction Act of 2022. The primary tax provisions in the new law include an alternative minimum tax on certain large corporations, a tax on stock buybacks and certain energy-related tax credits, each of which become effective after December 31, 2022. The provisions of the Inflation Reduction Act of 2022 does not have a material impact on the Company’s financial statements and related disclosures. As of December 31, 2024, the Company had unrecognized tax benefits of $2.1 million related to $5.4 million and $14.2 million of federal and state research and development tax credit carryforwards, respectively. The unrecognized tax benefits, if recognized, would not have an impact on the Company's effective tax rate, due to the valuation allowance. It is unlikely that the amount of unrecognized tax benefits will significantly change over the next twelve months. No liability related to uncertain tax positions is recorded in the financial statements. A reconciliation of the beginning and ending unrecognized tax benefit amount is as follows (in thousands): Year Ended December 31, 2024 2023 Beginning balance $ 1,730 $ 1,601 Increase in balance related to tax positions taken during the current year 355 136 Decrease in balance related to tax positions taken during prior years — (7) Ending balance $ 2,085 $ 1,730 It is the Company’s policy to include penalties and interest expense related to income taxes as a component of other expense and interest expense, respectively, as necessary. The Company determined that no accrual for interest and penalties related to unrecognized tax benefits was required as of December 31, 2024 and December 31, 2023. All of the Company’s tax years will remain open for examination by the federal and state authorities for 3 and 4 years, respectively, from the date of utilization of its tax attribu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for share and per share amounts): Year Ended December 31, 2024 2023 Numerator: Net loss attributable to common stockholders $ (27,141) $ (32,956) Denominator: Weighted-average common stock outstanding used to compute basic and diluted net loss per share 29,126,314 25,851,813 Net loss per share attributable to common stockholders, basic and diluted $ (0.93) $ (1.27) The following potentially dilutive securities outstanding have been excluded from the computation of diluted weighted average shares outstanding because such securities have an antidilutive impact due to the Company’s net loss, in common stock equivalent shares: December 31, 2024 2023 Options to purchase common stock 2,368,208 2,588,765 Unvested restricted stock units 1,480,338 2,430,803 Shares committed under ESPP 68,138 81,102 Unvested early exercised common stock options — 30,211 Total Shares 3,916,684 5,130,8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and reportable segment. All of the Company’s long-lived assets, comprised of property and equipment, are based in the United States. All of the Company’s revenue, with the exception of $0.2 million and less than $0.1 million, was in the United States for the years ended December 31, 2024 and 2023, respectively, based on the shipping location of the external customer. The Company’s CODM is our Chief Executive Officer. Our CODM makes decisions on resource allocation, evaluates operating performance, and monitors budget versus actual results using net loss. In addition to the significant expense categories included within net loss presented on the Company’s Statements of Operations and Comprehensive Loss, disaggregated amounts that comprise selling, general and administrative expenses are as follows (in thousands): Year Ended December 31, 2024 2023 Sales and marketing expense $ 39,669 $ 35,487 General and administrative expense 17,434 19,031 Total selling, general and administrative expense $ 57,103 $ 54,518 Other segment items within net loss include interest income, interest expense, and other income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t>
        </is>
      </c>
    </row>
    <row r="5">
      <c r="A5" s="4" t="inlineStr">
        <is>
          <t>Auditor Location</t>
        </is>
      </c>
      <c r="B5" s="4" t="inlineStr">
        <is>
          <t>San Jose,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February 2025, the Company completed a follow-on offering of 7,475,000 shares of the Company’s common stock, including 975,000 shares from the exercise of the underwriters’ option to purchase additional shares, at an offering price of $10.00 per share. The aggregate net proceeds to the Company from the follow-on offering were approximately $69.8 million after deducting underwriting discounts and commissions and estimated offering expenses. The Company used $49.5 million of the net proceeds to repurchase all of the 5,270,845 shares held by our significant stockholder, KCK Ltd., at $9.40 per share. The repurchased shares became authorized but unissued shares. In February 2025, the Company terminated its Sales Agreement with Leerink and closed the ATM program. On the date of termination, the Company had $38.3 million remaining under the ATM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27141</v>
      </c>
      <c r="C4" s="7" t="n">
        <v>-329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client data and patient data, or, collectively, Information Systems and Data. Our information security function is overseen by our Privacy and Security Officer and is supported by our Director of Information Technology and Chief of Operations and Development, as well as our engineering operations and third-party service providers. This function helps to identify, assess, and manage our cybersecurity threats and risks, including through the use of our risk register. Our information security function helps identify and assess risks from cybersecurity threats by monitoring and evaluating our threat environment using various methods including, for example: evaluating our industry’s risk profile, deploying manual and automated tools in certain environments, subscribing to reports and services that identify certain cybersecurity threats, evaluating certain threats reported to us, engaging third parties to conduct threat assessments, conducting internal and external vulnerability and threat scans and assessments of certain environments, conducting internal audits, and penetration testing of certain system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vulnerability management and disaster recovery policies, risk assessments, data encryption and data segregation of certain data, access controls and network security controls in certain environments, physical security controls, employee training, phishing simulation exercises, penetration testing, systems monitoring, cybersecurity insurance and asset and vendor management programs. Our assessment and management of material risks from cybersecurity threats are integrated into our overall risk management processes. For example, our Privacy and Security Officer works with Information Technology, Legal, and other NeuroPace leadership to prioritize our risk management processes and mitigate cybersecurity threats that are more likely to lead to a material impact to our business. We use third-party service providers to assist us from time to time to identify, assess, and manage material risks from cybersecurity threats, including for example: professional service firms, including outside legal counsel, threat intelligence service providers, cybersecurity consultants, cybersecurity service provider, and penetration testing firms. We use third-party service providers to perform a variety of functions throughout our business, such as application providers and hosting companies. We have a vendor management program to manage cybersecurity risks associated with our use of these providers. The program includes security questionnaires and risk assessments for certain vendors, vulnerability scans for certain vendors, security assessment calls with certain vendor’s security personnel, imposition of information security contractual obligations on certain vendors, verification of relevant industry standard security certifications for certain vendors, and other vendor management program element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For a description of the risks from cybersecurity threats that may materially affect us and how they may do so, see our risk factors under the section titled “ Risks related to privacy, information technology and cybersecurity” located in Part 1. Item 1A. Risk Factors in this Annual Report on Form 10-K.</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party hosted services, communications systems, hardware and software, and our critical data, including intellectual property, confidential information that is proprietary, strategic or competitive in nature, client data and patient data, or, collectively,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NeuroPace management, including our Privacy and Security Officer, who has more than 20 years of experience in healthcare privacy and security, in coordination with our Director of Information Technology, who has more than 30 years of experience with information technology operations and seventeen years as a corporate privacy and security officer. Our Privacy and Security Officer, Director of Information Technology, and NeuroPace leadership are responsible for hiring appropriate personnel, helping to integrate cybersecurity risk considerations into our overall risk management strategy, and communicating key priorities to relevant personnel. Our Privacy and Security Officer in coordination with our Director of Information Technology is responsible for approving budgets, helping prepare for cybersecurity incidents, approving cybersecurity processes, and reviewing security assessments and other security-related reports. Our incident response and vulnerability management policies are designed to escalate certain cybersecurity incidents to members of management depending on the circumstances, including our Privacy and Security Officer, Director of Information Technology, Chief of Operations and Development and other designated individuals. Our Privacy and Security Officer works with our incident response team to help us mitigate and remediate cybersecurity incidents of which they are notified. In addition, our incident response and vulnerability management policies include reporting to the audit committee of the board of directors for certain cybersecurity incidents. The board of directors receives periodic reports from our Privacy and Security Officer concerning significant cybersecurity threats to us and risk and the processes we have implemented to address them. The board of directors also has access to various reports, summaries or presentations related to cybersecurity threats, risk and mitigation.</t>
        </is>
      </c>
    </row>
    <row r="11">
      <c r="A11" s="4" t="inlineStr">
        <is>
          <t>Cybersecurity Risk Board Committee or Subcommittee Responsible for Oversight [Text Block]</t>
        </is>
      </c>
      <c r="B11" s="4" t="inlineStr">
        <is>
          <t>The board of directors receives periodic reports from our Privacy and Security Officer concerning significant cybersecurity threats to us and risk and the processes we have implemented to address them. The board of directors also has access to various reports, summaries or presentations related to cybersecurity threats, risk and mitigation.</t>
        </is>
      </c>
    </row>
    <row r="12">
      <c r="A12" s="4" t="inlineStr">
        <is>
          <t>Cybersecurity Risk Process for Informing Board Committee or Subcommittee Responsible for Oversight [Text Block]</t>
        </is>
      </c>
      <c r="B12" s="4" t="inlineStr">
        <is>
          <t>The board of directors receives periodic reports from our Privacy and Security Officer concerning significant cybersecurity threats to us and risk and the processes we have implemented to address them. The board of directors also has access to various reports,</t>
        </is>
      </c>
    </row>
    <row r="13">
      <c r="A13" s="4" t="inlineStr">
        <is>
          <t>Cybersecurity Risk Role of Management [Text Block]</t>
        </is>
      </c>
      <c r="B13"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NeuroPace management, including our Privacy and Security Officer, who has more than 20 years of experience in healthcare privacy and security, in coordination with our Director of Information Technology, who has more than 30 years of experience with information technology operations and seventeen years as a corporate privacy and security office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addresses our cybersecurity risk management as part of its general oversight function. The board of directors’ audit committee is responsible for overseeing our cybersecurity risk management processes, including oversight and mitigation of risks from cybersecurity threats. Our cybersecurity risk assessment and management processes are implemented and maintained by certain NeuroPace management, including our Privacy and Security Officer, who has more than 20 years of experience in healthcare privacy and security, in coordination with our Director of Information Technology, who has more than 30 years of experience with information technology operations and seventeen years as a corporate privacy and security officer. Our Privacy and Security Officer, Director of Information Technology, and NeuroPace leadership are responsible for hiring appropriate personnel, helping to integrate cybersecurity risk considerations into our overall risk management strategy, and communicating key priorities to relevant personnel. Our Privacy and Security Officer in coordination with our Director of Information Technology is responsible for approving budgets, helping prepare for cybersecurity incidents, approving cybersecurity processes, and reviewing security assessments and other security-related reports. Our incident response and vulnerability management policies are designed to escalate certain cybersecurity incidents to members of management depending on the circumstances, including our Privacy and Security Officer, Director of Information Technology, Chief of Operations and Development and other designated individuals. Our Privacy and Security Officer works with our incident response team to help us mitigate and remediate cybersecurity incidents of which they are notified. In addition, our incident response and vulnerability management policies include reporting to the audit committee of the board of directors for certain cybersecurity incidents. The board of directors receives periodic reports from our Privacy and Security Officer concerning significant cybersecurity threats to us and risk and the processes we have implemented to address them. The board of directors also has access to various reports, summaries or presentations related to cybersecurity threats, risk and mitigation.</t>
        </is>
      </c>
    </row>
    <row r="16">
      <c r="A16" s="4" t="inlineStr">
        <is>
          <t>Cybersecurity Risk Management Expertise of Management Responsible [Text Block]</t>
        </is>
      </c>
      <c r="B16" s="4" t="inlineStr">
        <is>
          <t>Our cybersecurity risk assessment and management processes are implemented and maintained by certain NeuroPace management, including our Privacy and Security Officer, who has more than 20 years of experience in healthcare privacy and security, in coordination with our Director of Information Technology, who has more than 30 years of experience with information technology operations and seventeen years as a corporate privacy and security officer.</t>
        </is>
      </c>
    </row>
    <row r="17">
      <c r="A17" s="4" t="inlineStr">
        <is>
          <t>Cybersecurity Risk Process for Informing Management or Committees Responsible [Text Block]</t>
        </is>
      </c>
      <c r="B17" s="4" t="inlineStr">
        <is>
          <t>The board of directors receives periodic reports from our Privacy and Security Officer concerning significant cybersecurity threats to us and risk and the processes we have implemented to address them. The board of directors also has access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generally accepted accounting principles in the United States, or GAAP, as defined by the Financial Accounting Standards Board, or the FASB.</t>
        </is>
      </c>
    </row>
    <row r="5">
      <c r="A5" s="4" t="inlineStr">
        <is>
          <t>Use of Estimates</t>
        </is>
      </c>
      <c r="B5" s="4" t="inlineStr">
        <is>
          <t>Use of Estimates The preparation of financial statements in conformity with GAAP requires the Company to make estimates and assumptions that affect the amounts and disclosures reported in the financial statements. The Company uses significant judgment when making estimates related to the provision for excess and obsolete inventor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materially differ from these estimates and assumptions.</t>
        </is>
      </c>
    </row>
    <row r="6">
      <c r="A6" s="4" t="inlineStr">
        <is>
          <t>Revenue Recognition</t>
        </is>
      </c>
      <c r="B6" s="4" t="inlineStr">
        <is>
          <t>Revenue Recognition The Company derives most of its revenue from sales of RNS Systems to hospital facilities (typically comprehensive epilepsy centers, or Level 4 CECs) that implant its products. Beginning in the fourth quarter of 2022, the Company also derives revenue from sales of DIXI Medical products, primarily to its current customer base. Beginning in the fourth quarter of 2023, the Company also derives revenue from services provided to Rapport Therapeutics, Inc., or Rapport. The Company recognizes revenue in accordance with ASC 606, Revenue from Contracts with Customers .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the Company assesses the products or services promised within each contract and determines those that are performance obligations. The Company’s contracts with customers for the RNS System often include a promise to transfer products, as well as an implied promise to provide a service to the customer, which is access to the Company’s Patient Data Management System, or PDMS, and nSight Platform. The Company has concluded that the RNS System and its related products represent a single performance obligation, as the customer cannot benefit from the products individually, and that access to the PDMS and nSight Platform represent separate performance obligations, as the clinicians can utilize them with other components of the RNS System that are readily available. The Company determines the transaction price based on the amount it expects to be entitled to in exchange for transferring the promised product or service to the customer, which is based on the invoiced price for the products or services. All prices are at fixed amounts per the sales agreement with the customer and there are no discounts, rebates or other price concessions. When a contract contains multiple performance obligations, the Company allocates the transaction price to each performance obligation based on its relative standalone selling price. Standalone selling prices are based on observable prices at which the Company separately sells its products or services. If a standalone selling price is not directly observable, the Company estimates the standalone selling price considering market data, cost, gross margin, and other available information. The Company typically delivers its RNS System and related products to a hospital on the date of the scheduled procedure. There is no commitment or contract until the delivery of the product and the procedure may be canceled at any time. Once the device has been implanted in or otherwise provided to a patient, the customer is considered to have accepted the delivery (i.e., has approved the contract) and both parties are committed to perform their respective obligations. Assuming all other revenue recognition criteria are met, the Company recognizes revenue from the sale of its RNS System and related products at a point in time when the procedure is completed and the device is implanted in a patient. The Company also ships the RNS System and related products to customers who place orders ahead of scheduled procedures. Such orders or contracts generally include a promise to transfer products only. As such, the Company recognizes revenue from these orders or contracts at a point in time when the customer obtains control of the products. The Company recognizes service revenue related to the PDMS and the nSight Platform on a ratable basis over the period in which the Company expects to provide access to clinicians. The Company has concluded that such service revenue is immaterial. The Company’s contracts with customers for DIXI Medical products generally include a promise to transfer products only. As such, the Company recognizes revenue from the sale of DIXI Medical products at a point in time when the customer obtains control of the products. The Company recognizes revenue under its contract with Rapport to provide biomarker monitoring and data analysis services. Revenue from biomarker monitoring is recognized ratably over the two-year contractual support period, as the benefits provided by the Company’s performance are simultaneously consumed by the customer. Revenue related to data analysis is recognized upon completion of the serv ices. The Company’s contract with Rapport commenced during the fourth quarter of 2023. The related revenue recognized for the years ended December 31, 2024 and 2023 were $1.2 million and $0.4 million, respectively. The Company recognizes revenue for arran gements where it has satisfied its performance obligations but has not issued invoices. These amounts are recorded as unbilled receivables, which are included in accounts receivable on the balance sheet, as the Company has an unconditional right to payment at the end of the applicable period. Payment terms are typically 30 days from the fulfillment of the orders and fall within the one-year guidance for the practical expedient which allows the Company to forgo adjustment of the promised amount of consideration for the effects of a significant financing component. Sales taxes that are collected from customers and remitted to governmental authorities are accounted for on a net basis and therefore are excluded from net sales, however, most of the Company’s sales are tax exempt. The Company believes that collection is probable as it has no history of uncollectible accounts and the customers are large, creditworthy institutions. As allowed under the practical expedient, the Company does not disclose the value of unsatisfied performance obligations for contracts with an original expected length of one year or less. Costs associated with product sales include commissions, where the Company applies the practical expedient and recognizes commissions as expense when incurred because the expense is incurred over a period of time of less than one year. Commissions are reported in selling, general and administrative expense in the statements of operations and comprehensive loss.</t>
        </is>
      </c>
    </row>
    <row r="7">
      <c r="A7" s="4" t="inlineStr">
        <is>
          <t>Fair Value of Financial Instruments</t>
        </is>
      </c>
      <c r="B7" s="4" t="inlineStr">
        <is>
          <t>Fair Value of Financial Instru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t>
        </is>
      </c>
    </row>
    <row r="8">
      <c r="A8" s="4" t="inlineStr">
        <is>
          <t>Cash and Cash Equivalents</t>
        </is>
      </c>
      <c r="B8" s="4" t="inlineStr">
        <is>
          <t>Cash and Cash Equivalents The Company considers all highly liquid investments with original maturities of three months or less at the time of purchase to be cash equivalents. Cash equivalents that are available-for-sale investments are recorded at fair value, based on quoted market prices. As of December 31, 2024 and December 31, 2023, the Company’s cash equivalents are entirely comprised of investments in money market funds.</t>
        </is>
      </c>
    </row>
    <row r="9">
      <c r="A9" s="4" t="inlineStr">
        <is>
          <t>Restricted Cash</t>
        </is>
      </c>
      <c r="B9" s="4" t="inlineStr">
        <is>
          <t>Restricted Cash</t>
        </is>
      </c>
    </row>
    <row r="10">
      <c r="A10" s="4" t="inlineStr">
        <is>
          <t>Concentration of Credit Risk, and Other Risks and Uncertainties</t>
        </is>
      </c>
      <c r="B10" s="4" t="inlineStr">
        <is>
          <t>Concentration of Credit Risk, and Other Risks and Uncertainties Financial instruments that potentially subject the Company to credit risk consist of cash and cash equivalents, short-term investments and accounts receivable to the extent of the amounts recorded on the balance sheets. The Company’s cash is invested in major financial institutions in the United States. Deposits in these financial institutions may exceed federally insured limits, and the Company is exposed to credit risk on deposits in the event of default of the financial institutions to the extent account balances exceed the amount insured by the Federal Deposit Insurance Corporation. The Company’s cash equivalents are invested in money market funds. The Company’s accounts receivable, with the exception of $0.1 million, are due from a variety of health care organizations in the United States. For the years ended December 31, 2024 and December 31, 2023, there were no customers that represented 10% or more of revenue. As of December 31, 2024 and December 31, 2023, no customer represented 10% or more of the Company’s accounts receivable.</t>
        </is>
      </c>
    </row>
    <row r="11">
      <c r="A11" s="4" t="inlineStr">
        <is>
          <t>Accounts Receivable</t>
        </is>
      </c>
      <c r="B11" s="4" t="inlineStr">
        <is>
          <t>Accounts Receivable Accounts receivable are recorded at the invoiced amount and do not bear interest. The Company makes estimates on the collectability of customer accounts based primarily on analysis of historical trends and experience, the age of the receivable and changes in customers’ financial condition. The Company uses its judgment, based on the best available facts and circumstances, and records an allowance against amounts due to reduce the receivable to the amount that is expected to be collected. The Company determined that no allowance was required as of December 31, 2024 and December 31, 2023. To date, the Company has not experienced any material credit-related losses.</t>
        </is>
      </c>
    </row>
    <row r="12">
      <c r="A12" s="4" t="inlineStr">
        <is>
          <t>Inventories</t>
        </is>
      </c>
      <c r="B12" s="4" t="inlineStr">
        <is>
          <t>Inventories Inventories are valued at the lower of cost or net realizable value. Cost is determined using the first-in, first-out method for all inventories.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a particular product. If the estimate of future demand is too high, the Company may have to increase the reserve for excess inventory for that product and record a charge to the cost of goods sold. Inventory write-downs were $0.3 million and $0.2 million for the years ended December 31, 2024 and December 31, 2023, respectively.</t>
        </is>
      </c>
    </row>
    <row r="13">
      <c r="A13" s="4" t="inlineStr">
        <is>
          <t>Property and Equipment, net</t>
        </is>
      </c>
      <c r="B13" s="4" t="inlineStr">
        <is>
          <t>Property and Equipment, net Property and equipment, net is stated at cost less accumulated depreciation. Depreciation is calculated using the straight-line method over the estimated useful lives of the assets, generally three</t>
        </is>
      </c>
    </row>
    <row r="14">
      <c r="A14" s="4" t="inlineStr">
        <is>
          <t>Impairment of Long-Lived Assets</t>
        </is>
      </c>
      <c r="B14" s="4" t="inlineStr">
        <is>
          <t xml:space="preserve">Impairment of Long-Lived Assets </t>
        </is>
      </c>
    </row>
    <row r="15">
      <c r="A15" s="4" t="inlineStr">
        <is>
          <t>Leases</t>
        </is>
      </c>
      <c r="B15" s="4" t="inlineStr">
        <is>
          <t>Leases The Company determines if an arrangement is a lease, or contains a lease, at inception. Operating leases are included in operating lease right-of-use, or ROU, assets, operating lease liability, and operating lease liability, net of current portion on the Company’s balance sheets. ROU assets and lease liabilities are recognized based on the present value of the future minimum lease payments over the lease term at commencement date. Since the Company’s lease does not provide an implicit rate, the Company uses its incremental borrowing rate based on the rate of interest that the Company would have to pay to borrow on a collateralized basis over a similar term and in a similar economic environment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The Company elected certain practical expedients under ASC 842 , Leases , including the package of practical expedients, which among other things, allowed the Company to carry forward prior conclusions about lease identification and classification, as well as elections to not record leases with an initial term of twelve months or less on the balance sheet, and to combine the lease and non-lease components in determining the lease liabilities and ROU assets.</t>
        </is>
      </c>
    </row>
    <row r="16">
      <c r="A16" s="4" t="inlineStr">
        <is>
          <t>Deferred Offering Costs</t>
        </is>
      </c>
      <c r="B16" s="4" t="inlineStr">
        <is>
          <t>Deferred Offering Costs</t>
        </is>
      </c>
    </row>
    <row r="17">
      <c r="A17" s="4" t="inlineStr">
        <is>
          <t>Government Programs and Research and Development Expenditures</t>
        </is>
      </c>
      <c r="B17" s="4" t="inlineStr">
        <is>
          <t>Government Programs In May 2021, the Company was awarded a grant by the National Institutes of Health, or NIH, to support research of thalamocortical responsive neurostimulation for the treatment of Lennox-Gastaut Syndrome, a type of epilepsy. The award was issued for a five-year period and has a total budget of over $9.3 million, which includes approximately $5.5 million in funding for subawards to third-party academic epilepsy centers that are collaborating on the study and are subinvestigators on the study funded by NIH. The subawardees are determined by NIH. The Company’s responsibility for the subawards is to submit the funding requests on behalf of the subawardees. The funding of subawards does not have any impact on the Company’s financial statements. Initially funding was approved for the first year beginning June 1, 2021 and provides for reimbursement of qualified direct and indirect expenses in the amount of $0.8 million, including $0.4 million for subawards. Approvals of funds for years two through five are subject to the completion of certain milestones. On July 30, 2022, the Company received funding approval for year two in the amount of $2.6 million, which includes $1.6 million for subawards. On May 25, 2023, the Company received funding approval for year three in the amount of $3.0 million, which includes $1.5 million for subawards. On July 22, 2024, the Company received funding approval for year four in the amount of $1.7 million, which includes $1.0 million for subawards. For funds received under the NIH funding agreement, the Company recognizes a reduction in research and development expenses in an amount equal to the qualifying expenses incurred in each period up to the amount awarded by the NIH. The Company received $1.7 million and $1.4 million in funding during the years ended December 31, 2024 and 2023, respectively. Through December 31, 2024, $3.8 million of qualifying expenses have been incurred and funded by the NIH related to the first to fourth year of funding. Qualifying expenses incurred by the Company in advance of funding by the NIH are recorded within prepaid expenses and other current assets on the balance sheets. As of December 31, 2024, the Company recorded prepaid expenses and other current assets of less than $0.1 million related to the fourth year of funding. Research and Development Expenditures The Company expenses research and development costs as incurred. Research and development expenses consist primarily of engineering, product development, clinical studies to develop and support the Company’s products, regulatory expenses, medical affairs and other costs associated with products and technologies that are in development, including quality assurance. Research and development expenses include employee compensation, including stock-based compensation, supplies, consulting, prototyping, testing, materials, travel expenses, depreciation and an allocation of facility overhead expenses. Additionally, research and development expenses include costs associated with clinical studies including clinical trial design, clinical site reimbursement, data management, travel expenses, the cost of products used for clinical trials and costs associated with regulatory compliance and submitting and maintaining regulatory filings.</t>
        </is>
      </c>
    </row>
    <row r="18">
      <c r="A18" s="4" t="inlineStr">
        <is>
          <t>Warranty</t>
        </is>
      </c>
      <c r="B18" s="4" t="inlineStr">
        <is>
          <t>Warranty</t>
        </is>
      </c>
    </row>
    <row r="19">
      <c r="A19" s="4" t="inlineStr">
        <is>
          <t>Cost of Goods Sold</t>
        </is>
      </c>
      <c r="B19" s="4" t="inlineStr">
        <is>
          <t>Cost of Goods Sold The Company manufactures its products at its facility. Cost of goods sold consists primarily of costs related to materials, components and subassemblies, manufacturing overhead, direct labor, and reserves for excess and obsolete inventories. A significant portion of the Company’s cost of goods sold currently consists of manufacturing overhead costs. These overhead costs include the cost of facilities, material procurement, inventory control, quality assurance, equipment and operating supervision and management. Cost of goods sold also includes depreciation expense for production equipment and certain direct costs such as shipping costs. Shipping and handling costs are considered a fulfillment activity and are included in cost of goods sold as incurred.</t>
        </is>
      </c>
    </row>
    <row r="20">
      <c r="A20" s="4" t="inlineStr">
        <is>
          <t>Advertising Costs</t>
        </is>
      </c>
      <c r="B20" s="4" t="inlineStr">
        <is>
          <t>Advertising Costs</t>
        </is>
      </c>
    </row>
    <row r="21">
      <c r="A21" s="4" t="inlineStr">
        <is>
          <t>Stock-Based Compensation</t>
        </is>
      </c>
      <c r="B21" s="4" t="inlineStr">
        <is>
          <t>Stock-Based Compensation The Company accounts for stock-based employee compensation in accordance with ASC 718, Stock Compensation . ASC 718 requires the measurement of compensation based on the grant date fair value of the stock option or restricted stock unit (see Note 8). The Company amortizes the fair value of each award on a straight-line basis over the requisite service period of the award.</t>
        </is>
      </c>
    </row>
    <row r="22">
      <c r="A22" s="4" t="inlineStr">
        <is>
          <t>Income Taxes</t>
        </is>
      </c>
      <c r="B22" s="4" t="inlineStr">
        <is>
          <t>Income Taxes The Company accounts for income taxes under the asset and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has a greater than 50 percent likelihood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is>
      </c>
    </row>
    <row r="23">
      <c r="A23" s="4" t="inlineStr">
        <is>
          <t>Net Loss per Share Attributable to Common Stockholders</t>
        </is>
      </c>
      <c r="B23" s="4" t="inlineStr">
        <is>
          <t>Net Loss per Share Attributable to Common Stockholders</t>
        </is>
      </c>
    </row>
    <row r="24">
      <c r="A24" s="4" t="inlineStr">
        <is>
          <t>Jobs Act Accounting Election</t>
        </is>
      </c>
      <c r="B24" s="4" t="inlineStr">
        <is>
          <t>JOBS Act Accounting Election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t>
        </is>
      </c>
    </row>
    <row r="25">
      <c r="A25" s="4" t="inlineStr">
        <is>
          <t>Recent Accounting Pronouncements and Recent Accounting Pronouncements Not Yet Adopted</t>
        </is>
      </c>
      <c r="B25" s="4" t="inlineStr">
        <is>
          <t>Recent Accounting Pronouncements Recently Adopted Accounting Pronouncements In accordance with Accounting Standards Codification, or ASC, 280, Segment Reporting , the Company operates as one operating and reportable segment. In November 2023, the FASB issued ASU 2023-07, Segment Reporting (Topic 280): Improvements to Reportable Segment Disclosures . The amended guidance requires all public entities, including public entities with a single reportable segment, to disclose in interim and annual periods significant segment expenses that are regularly provided to the chief operating decision maker, or CODM, to allocate resources and assess performance, as well as the aggregate amount of other segment items included in the reported measure of segment profit or loss. The Company adopted this ASU effective for the fiscal year ended December 31, 2024 on a retrospective basis. Refer to Note 11 for further information on the Company’s reportable segment. Recent Accounting Pronouncements Not Yet Adopted In December 2023, the FASB issued ASU 2023-09, Improvements to Income Tax Disclosures .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and should be applied on a prospective basis although retrospective application is permitted. The Company is currently evaluating the impact this standard will have on its financial statement disclosures. In November 2024, the FASB issued ASU 2024-03, Income Statement - Reporting Comprehensive Income - Expense Disaggregation Disclosures (Subtopic 220-40) . This ASU is intended to provide more detailed information about specified categories of expenses (including employee compensation, depreciation, and amortization) included in certain expense captions presented on the face of the income statement. This ASU is effective for fiscal years beginning after December 15, 2026, and for interim periods within fiscal years beginning after December 15, 2027. Early adoption is permitted. This ASU may be applied either prospectively to financial statements issued for reporting periods after its effective date or retrospectively to all prior periods presented in the financial statements. The Company is currently assessing the impact this standard will have on its financial statement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 summarizes the Company’s financial assets (cash equivalents and marketable securities) at fair value as of December 31, 2024 (in thousands): Fair Value as of December 31, 2024 Basis for Fair Value Measurements (Level 1) (Level 2) (Level 3) Assets: Money market funds, included in cash and cash equivalents $ 13,349 $ 13,349 $ — $ — Fixed income mutual funds, included in short-term investments 39,325 39,325 — — Total $ 52,674 $ 52,674 $ — $ — The following table summarizes the Company’s financial assets (cash equivalents and marketable securities) at fair value as of December 31, 2023 (in thousands): Fair Value as of December 31, 2023 Basis for Fair Value Measurements (Level 1) (Level 2) (Level 3) Assets: Money market funds, included in cash and cash equivalents $ 16,125 $ 16,125 $ — $ — Fixed income mutual funds, included in short-term investments 48,396 48,396 — — Total $ 64,521 $ 64,521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Inventories consist of the following (in thousands): December 31, 2024 2023 Raw materials $ 4,248 $ 4,090 Work-in-process 1,778 627 Finished goods 7,355 6,497 Total $ 13,381 $ 11,214 </t>
        </is>
      </c>
    </row>
    <row r="5">
      <c r="A5" s="4" t="inlineStr">
        <is>
          <t>Schedule of Property, Plant and Equipment</t>
        </is>
      </c>
      <c r="B5" s="4" t="inlineStr">
        <is>
          <t xml:space="preserve">Property and equipment, net consists of the following (in thousands): December 31, 2024 2023 Machinery, equipment, furniture and fixtures $ 4,659 $ 4,522 Computer equipment and software 1,932 1,822 Leasehold improvements 2,435 2,426 9,026 8,770 Less: Accumulated depreciation (7,974) (7,767) Property and equipment, net $ 1,052 $ 1,003 </t>
        </is>
      </c>
    </row>
    <row r="6">
      <c r="A6" s="4" t="inlineStr">
        <is>
          <t>Schedule of Accrued Liabilities</t>
        </is>
      </c>
      <c r="B6" s="4" t="inlineStr">
        <is>
          <t xml:space="preserve">Accrued liabilities consist of the following (in thousands): December 31, 2024 2023 Payroll and related expenses $ 8,178 $ 9,655 Inventory purchases 575 588 Professional fees 50 30 Other 984 907 $ 9,787 $ 11,1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maturities of operating lease liabilities as of December 31, 2024 are as follows (in thousands): 2025 $ 2,942 2026 3,031 2027 3,122 2028 3,215 2029 3,312 Thereafter 1,704 Total undiscounted lease payments 17,326 Less: imputed interest 3,513 Total operating lease liability 13,813 Less: current portion 1,860 Operating lease liability, net of current portion $ 11,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As of December 31, 2024, future minimum payments for the Term Loan are as follows (in thousands): Term Loan 2025 $ 7,666 2026 67,341 Total 75,007 Less: Unamortized debt discount and issuance cost (392) Less: Unaccreted backend fee (1,690) Less: Interest (13,400) Term Loan $ 59,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430</v>
      </c>
      <c r="C3" s="7" t="n">
        <v>18058</v>
      </c>
    </row>
    <row r="4">
      <c r="A4" s="4" t="inlineStr">
        <is>
          <t>Short-term investments</t>
        </is>
      </c>
      <c r="B4" s="6" t="n">
        <v>39325</v>
      </c>
      <c r="C4" s="6" t="n">
        <v>48396</v>
      </c>
    </row>
    <row r="5">
      <c r="A5" s="4" t="inlineStr">
        <is>
          <t>Accounts receivable</t>
        </is>
      </c>
      <c r="B5" s="6" t="n">
        <v>12851</v>
      </c>
      <c r="C5" s="6" t="n">
        <v>12314</v>
      </c>
    </row>
    <row r="6">
      <c r="A6" s="4" t="inlineStr">
        <is>
          <t>Inventory</t>
        </is>
      </c>
      <c r="B6" s="6" t="n">
        <v>13381</v>
      </c>
      <c r="C6" s="6" t="n">
        <v>11214</v>
      </c>
    </row>
    <row r="7">
      <c r="A7" s="4" t="inlineStr">
        <is>
          <t>Prepaid expenses and other current assets</t>
        </is>
      </c>
      <c r="B7" s="6" t="n">
        <v>2352</v>
      </c>
      <c r="C7" s="6" t="n">
        <v>2737</v>
      </c>
    </row>
    <row r="8">
      <c r="A8" s="4" t="inlineStr">
        <is>
          <t>Total current assets</t>
        </is>
      </c>
      <c r="B8" s="6" t="n">
        <v>81339</v>
      </c>
      <c r="C8" s="6" t="n">
        <v>92719</v>
      </c>
    </row>
    <row r="9">
      <c r="A9" s="4" t="inlineStr">
        <is>
          <t>Property and equipment, net</t>
        </is>
      </c>
      <c r="B9" s="6" t="n">
        <v>1052</v>
      </c>
      <c r="C9" s="6" t="n">
        <v>1003</v>
      </c>
    </row>
    <row r="10">
      <c r="A10" s="4" t="inlineStr">
        <is>
          <t>Operating lease right-of-use asset</t>
        </is>
      </c>
      <c r="B10" s="6" t="n">
        <v>11843</v>
      </c>
      <c r="C10" s="6" t="n">
        <v>13405</v>
      </c>
    </row>
    <row r="11">
      <c r="A11" s="4" t="inlineStr">
        <is>
          <t>Restricted cash</t>
        </is>
      </c>
      <c r="B11" s="6" t="n">
        <v>122</v>
      </c>
      <c r="C11" s="6" t="n">
        <v>122</v>
      </c>
    </row>
    <row r="12">
      <c r="A12" s="4" t="inlineStr">
        <is>
          <t>Deferred offering costs</t>
        </is>
      </c>
      <c r="B12" s="6" t="n">
        <v>276</v>
      </c>
      <c r="C12" s="6" t="n">
        <v>387</v>
      </c>
    </row>
    <row r="13">
      <c r="A13" s="4" t="inlineStr">
        <is>
          <t>Other assets</t>
        </is>
      </c>
      <c r="B13" s="6" t="n">
        <v>15</v>
      </c>
      <c r="C13" s="6" t="n">
        <v>15</v>
      </c>
    </row>
    <row r="14">
      <c r="A14" s="4" t="inlineStr">
        <is>
          <t>Total assets</t>
        </is>
      </c>
      <c r="B14" s="6" t="n">
        <v>94647</v>
      </c>
      <c r="C14" s="6" t="n">
        <v>107651</v>
      </c>
    </row>
    <row r="15">
      <c r="A15" s="3" t="inlineStr">
        <is>
          <t>Current liabilities</t>
        </is>
      </c>
      <c r="B15" s="4" t="inlineStr">
        <is>
          <t xml:space="preserve"> </t>
        </is>
      </c>
      <c r="C15" s="4" t="inlineStr">
        <is>
          <t xml:space="preserve"> </t>
        </is>
      </c>
    </row>
    <row r="16">
      <c r="A16" s="4" t="inlineStr">
        <is>
          <t>Accounts payable</t>
        </is>
      </c>
      <c r="B16" s="6" t="n">
        <v>2954</v>
      </c>
      <c r="C16" s="6" t="n">
        <v>2332</v>
      </c>
    </row>
    <row r="17">
      <c r="A17" s="4" t="inlineStr">
        <is>
          <t>Accrued liabilities</t>
        </is>
      </c>
      <c r="B17" s="6" t="n">
        <v>9787</v>
      </c>
      <c r="C17" s="6" t="n">
        <v>11180</v>
      </c>
    </row>
    <row r="18">
      <c r="A18" s="4" t="inlineStr">
        <is>
          <t>Operating lease liability</t>
        </is>
      </c>
      <c r="B18" s="6" t="n">
        <v>1860</v>
      </c>
      <c r="C18" s="6" t="n">
        <v>1627</v>
      </c>
    </row>
    <row r="19">
      <c r="A19" s="4" t="inlineStr">
        <is>
          <t>Deferred revenue</t>
        </is>
      </c>
      <c r="B19" s="6" t="n">
        <v>555</v>
      </c>
      <c r="C19" s="6" t="n">
        <v>1090</v>
      </c>
    </row>
    <row r="20">
      <c r="A20" s="4" t="inlineStr">
        <is>
          <t>Total current liabilities</t>
        </is>
      </c>
      <c r="B20" s="6" t="n">
        <v>15156</v>
      </c>
      <c r="C20" s="6" t="n">
        <v>16229</v>
      </c>
    </row>
    <row r="21">
      <c r="A21" s="4" t="inlineStr">
        <is>
          <t>Long-term debt</t>
        </is>
      </c>
      <c r="B21" s="6" t="n">
        <v>59525</v>
      </c>
      <c r="C21" s="6" t="n">
        <v>56954</v>
      </c>
    </row>
    <row r="22">
      <c r="A22" s="4" t="inlineStr">
        <is>
          <t>Operating lease liability, net of current portion</t>
        </is>
      </c>
      <c r="B22" s="6" t="n">
        <v>11953</v>
      </c>
      <c r="C22" s="6" t="n">
        <v>13814</v>
      </c>
    </row>
    <row r="23">
      <c r="A23" s="4" t="inlineStr">
        <is>
          <t>Total liabilities</t>
        </is>
      </c>
      <c r="B23" s="6" t="n">
        <v>86634</v>
      </c>
      <c r="C23" s="6" t="n">
        <v>86997</v>
      </c>
    </row>
    <row r="24">
      <c r="A24" s="4" t="inlineStr">
        <is>
          <t>Commitments and contingencies (Note 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and no shares issued and outstanding as of December 31, 2024 and December 31, 2023</t>
        </is>
      </c>
      <c r="B26" s="6" t="n">
        <v>0</v>
      </c>
      <c r="C26" s="6" t="n">
        <v>0</v>
      </c>
    </row>
    <row r="27">
      <c r="A27" s="4" t="inlineStr">
        <is>
          <t>Common stock, $0.001 par value, 200,000,000 shares authorized as of December 31, 2024 and December 31, 2023; 30,145,039 and 27,823,465 shares issued and outstanding as of December 31, 2024 and December 31, 2023, respectively</t>
        </is>
      </c>
      <c r="B27" s="6" t="n">
        <v>30</v>
      </c>
      <c r="C27" s="6" t="n">
        <v>28</v>
      </c>
    </row>
    <row r="28">
      <c r="A28" s="4" t="inlineStr">
        <is>
          <t>Additional paid-in-capital</t>
        </is>
      </c>
      <c r="B28" s="6" t="n">
        <v>538933</v>
      </c>
      <c r="C28" s="6" t="n">
        <v>524435</v>
      </c>
    </row>
    <row r="29">
      <c r="A29" s="4" t="inlineStr">
        <is>
          <t>Accumulated deficit</t>
        </is>
      </c>
      <c r="B29" s="6" t="n">
        <v>-530950</v>
      </c>
      <c r="C29" s="6" t="n">
        <v>-503809</v>
      </c>
    </row>
    <row r="30">
      <c r="A30" s="4" t="inlineStr">
        <is>
          <t>Total stockholders’ equity</t>
        </is>
      </c>
      <c r="B30" s="6" t="n">
        <v>8013</v>
      </c>
      <c r="C30" s="6" t="n">
        <v>20654</v>
      </c>
    </row>
    <row r="31">
      <c r="A31" s="4" t="inlineStr">
        <is>
          <t>Total liabilities and stockholders’ equity</t>
        </is>
      </c>
      <c r="B31" s="7" t="n">
        <v>94647</v>
      </c>
      <c r="C31" s="7" t="n">
        <v>107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Stock by Class</t>
        </is>
      </c>
      <c r="B4" s="4" t="inlineStr">
        <is>
          <t xml:space="preserve">As of December 31, 2024 and December 31, 2023, the Company had reserved common stock for future issuance as follows: Year Ended December 31, 2024 2023 Outstanding options under the 2021 Plan 1,987,784 2,208,341 Shares available for future grant under the 2021 Plan 2,201,012 1,314,502 Outstanding options under the 2023 Inducement Plan 380,424 380,424 Outstanding restricted stock units under the 2021 Plan 1,480,338 2,430,803 Common stock available for ESPP 475,416 399,798 Total 6,524,974 6,733,8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tock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vailable for Grant</t>
        </is>
      </c>
      <c r="B4" s="4" t="inlineStr">
        <is>
          <t xml:space="preserve">A summary of shares available for grant under the 2021 Plan is as follows: Shares Available for Grant Shares available for grant as of January 1, 2023 1,443,946 Authorized 1,252,287 Granted/Awarded (2,758,399) Canceled 1,322,669 Withheld for taxes 53,999 Shares available for grant as of December 31, 2023 1,314,502 Authorized 1,391,173 Granted/Awarded (1,157,793) Canceled 587,813 Withheld for taxes 65,317 Shares available for grant as of December 31, 2024 2,201,012 </t>
        </is>
      </c>
    </row>
    <row r="5">
      <c r="A5" s="4" t="inlineStr">
        <is>
          <t>Schedule of Stock Option Activity</t>
        </is>
      </c>
      <c r="B5" s="4" t="inlineStr">
        <is>
          <t>A summary of stock option activity for the years ended December 31, 2024 and 2023 is set forth below: Options Outstanding Number of Shares Weighted-Average Exercise Price Weighted Average Remaining Contractual Term (in Years) Balances as of January 1, 2023 3,446,583 $ 3.61 8.06 Granted 695,225 $ 3.85 Exercised (889,968) $ 0.17 Canceled (663,075) $ 5.00 Balances as of December 31, 2023 2,588,765 $ 4.51 7.17 Granted 510,654 $ 12.04 Exercised (556,718) $ 1.45 Canceled (174,493) $ 15.89 Balances as of December 31, 2024 2,368,208 $ 6.01 7.27 Vested and exercisable at December 31, 2024 1,568,345 $ 4.51 6.49 Vested and expected to vest at December 31, 2024 2,368,208 $ 6.01 7.27</t>
        </is>
      </c>
    </row>
    <row r="6">
      <c r="A6" s="4" t="inlineStr">
        <is>
          <t>Schedule of Employee Stock Purchase Plan</t>
        </is>
      </c>
      <c r="B6" s="4" t="inlineStr">
        <is>
          <t>Compensation expense is calculated using the fair value of the employees' purchase rights under the Black-Scholes model, which was estimated using the following assumptions: Year Ended December 31, 2024 2023 Expected term (in years) 0.5 0.5 Expected volatility 76% - 78% 63% - 90% Weighted average risk-free interest rate 4.34% - 5.40% 5.36% - 5.43% Fair value of common stock $6.47 - $10.95 $4.20 - $8.49 Dividend yield —% —%</t>
        </is>
      </c>
    </row>
    <row r="7">
      <c r="A7" s="4" t="inlineStr">
        <is>
          <t>Schedule of Restricted Stock Units</t>
        </is>
      </c>
      <c r="B7" s="4" t="inlineStr">
        <is>
          <t xml:space="preserve">Activity with respect to restricted stock units, or RSUs, was as follows: Number of Shares Underlying Outstanding Restricted Stock Units Weighted Average Grant Date Fair Value Unvested, January 1, 2023 1,756,209 $ 10.15 Granted 2,063,174 $ 4.77 Vested (728,986) $ 9.76 Canceled (659,594) $ 7.14 Unvested, December 31, 2023 2,430,803 $ 6.52 Granted 647,139 $ 13.00 Vested (1,184,284) $ 6.65 Canceled (413,320) $ 7.68 Unvested, December 31, 2024 1,480,338 $ 8.92 </t>
        </is>
      </c>
    </row>
    <row r="8">
      <c r="A8" s="4" t="inlineStr">
        <is>
          <t>Schedule of Share-based Payment Arrangement, Expensed and Capitalized, Amount</t>
        </is>
      </c>
      <c r="B8" s="4" t="inlineStr">
        <is>
          <t xml:space="preserve">The Company recognized stock-based compensation as follows (in thousands): Year Ended December 31, 2024 2023 Cost of goods sold $ 723 $ 606 Research and development 3,270 2,749 Selling, general and administrative 6,289 6,203 Total stock-based compensation $ 10,282 $ 9,558 The above stock-based compensation expense related to the following equity-based awards (in thousands): Year Ended December 31, 2024 2023 Stock options and restricted stock units $ 9,745 $ 9,271 ESPP 537 287 Total stock-based compensation $ 10,282 $ 9,558 </t>
        </is>
      </c>
    </row>
    <row r="9">
      <c r="A9" s="4" t="inlineStr">
        <is>
          <t>Schedule of Employee Stock Options, Valuation Assumptions</t>
        </is>
      </c>
      <c r="B9" s="4" t="inlineStr">
        <is>
          <t>The fair value of employee stock options was estimated using the following assumptions for the years ended December 31, 2024 and December 31, 2023: Year Ended December 31, 2024 2023 Expected term (in years) 5.27 - 6.25 5.27 - 6.25 Expected volatility 71% - 78% 60% - 63% Weighted average risk-free interest rate 3.62% - 4.64% 3.74% - 3.94% Fair value of common stock $6.00 - $17.11 $1.54 - $4.50 Dividend yield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A reconciliation of the statutory U.S. federal rate to the Company’s effective tax rate is as follows: December 31, 2024 2023 Tax at federal statutory rate 21.0 % 21.0 % State taxes, net of federal benefit 6.4 % 4.5 % Research and development tax credit 5.1 % 1.8 % Stock-based compensation 5.5 % (0.8) % Nondeductible interest expense (2.0) % (0.5) % FIN 48 reserve (1.2) % (0.3) % Change in valuation allowance (21.8) % (23.3) % Federal net operating loss expiration (10.2) % — % Other (2.8) % (2.4) % Total — % — %</t>
        </is>
      </c>
    </row>
    <row r="5">
      <c r="A5" s="4" t="inlineStr">
        <is>
          <t>Schedule of Deferred Tax Assets and Liabilities</t>
        </is>
      </c>
      <c r="B5" s="4" t="inlineStr">
        <is>
          <t xml:space="preserve">The tax effects of temporary differences that give rise to significant components of the deferred tax assets and liabilities are as follows (in thousands): December 31, 2024 2023 Deferred tax assets: Net operating loss carryforwards $ 42,043 $ 41,864 Research and development credits 14,903 13,069 Research and development expenditures, capitalized for tax 12,283 8,271 Fixed assets and inventory 28 151 Accruals and reserves 1,399 1,633 Interest expense carryforward 5,747 5,033 Operating lease liability 3,515 3,958 Other 1,281 1,718 Gross deferred tax assets 81,199 75,697 Deferred tax liabilities: Operating lease right-of-use asset (3,014) (3,436) Total deferred tax liabilities (3,014) (3,436) Valuation allowance (78,185) (72,261) Net deferred tax assets $ — $ — </t>
        </is>
      </c>
    </row>
    <row r="6">
      <c r="A6" s="4" t="inlineStr">
        <is>
          <t>Schedule of Unrecognized Tax Benefits Roll Forward</t>
        </is>
      </c>
      <c r="B6" s="4" t="inlineStr">
        <is>
          <t xml:space="preserve">A reconciliation of the beginning and ending unrecognized tax benefit amount is as follows (in thousands): Year Ended December 31, 2024 2023 Beginning balance $ 1,730 $ 1,601 Increase in balance related to tax positions taken during the current year 355 136 Decrease in balance related to tax positions taken during prior years — (7) Ending balance $ 2,085 $ 1,7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for share and per share amounts): Year Ended December 31, 2024 2023 Numerator: Net loss attributable to common stockholders $ (27,141) $ (32,956) Denominator: Weighted-average common stock outstanding used to compute basic and diluted net loss per share 29,126,314 25,851,813 Net loss per share attributable to common stockholders, basic and diluted $ (0.93) $ (1.27)</t>
        </is>
      </c>
    </row>
    <row r="5">
      <c r="A5" s="4" t="inlineStr">
        <is>
          <t>Schedule of Antidilutive Securities Excluded from Computation of Earnings Per Share</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December 31, 2024 2023 Options to purchase common stock 2,368,208 2,588,765 Unvested restricted stock units 1,480,338 2,430,803 Shares committed under ESPP 68,138 81,102 Unvested early exercised common stock options — 30,211 Total Shares 3,916,684 5,130,8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Company’s CODM is our Chief Executive Officer. Our CODM makes decisions on resource allocation, evaluates operating performance, and monitors budget versus actual results using net loss. In addition to the significant expense categories included within net loss presented on the Company’s Statements of Operations and Comprehensive Loss, disaggregated amounts that comprise selling, general and administrative expenses are as follows (in thousands): Year Ended December 31, 2024 2023 Sales and marketing expense $ 39,669 $ 35,487 General and administrative expense 17,434 19,031 Total selling, general and administrative expense $ 57,103 $ 54,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The Company (Details) - USD ($) $ in Thousands</t>
        </is>
      </c>
      <c r="B1" s="2" t="inlineStr">
        <is>
          <t>1 Months Ended</t>
        </is>
      </c>
      <c r="C1" s="2" t="inlineStr">
        <is>
          <t>12 Months Ended</t>
        </is>
      </c>
    </row>
    <row r="2">
      <c r="B2" s="2" t="inlineStr">
        <is>
          <t>Nov. 30, 2022</t>
        </is>
      </c>
      <c r="C2" s="2" t="inlineStr">
        <is>
          <t>Dec. 31, 2024</t>
        </is>
      </c>
      <c r="D2" s="2" t="inlineStr">
        <is>
          <t>Dec. 31, 2023</t>
        </is>
      </c>
      <c r="E2" s="2" t="inlineStr">
        <is>
          <t>Dec. 31, 202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7" t="n">
        <v>530950</v>
      </c>
      <c r="D4" s="7" t="n">
        <v>503809</v>
      </c>
      <c r="E4" s="4" t="inlineStr">
        <is>
          <t xml:space="preserve"> </t>
        </is>
      </c>
    </row>
    <row r="5">
      <c r="A5" s="4" t="inlineStr">
        <is>
          <t>Net cash used in operating activities</t>
        </is>
      </c>
      <c r="B5" s="4" t="inlineStr">
        <is>
          <t xml:space="preserve"> </t>
        </is>
      </c>
      <c r="C5" s="6" t="n">
        <v>17949</v>
      </c>
      <c r="D5" s="7" t="n">
        <v>19701</v>
      </c>
      <c r="E5" s="4" t="inlineStr">
        <is>
          <t xml:space="preserve"> </t>
        </is>
      </c>
    </row>
    <row r="6">
      <c r="A6" s="4" t="inlineStr">
        <is>
          <t>Cash, cash equivalents, and short-term investments</t>
        </is>
      </c>
      <c r="B6" s="4" t="inlineStr">
        <is>
          <t xml:space="preserve"> </t>
        </is>
      </c>
      <c r="C6" s="6" t="n">
        <v>52800</v>
      </c>
      <c r="D6" s="4" t="inlineStr">
        <is>
          <t xml:space="preserve"> </t>
        </is>
      </c>
      <c r="E6" s="4" t="inlineStr">
        <is>
          <t xml:space="preserve"> </t>
        </is>
      </c>
    </row>
    <row r="7">
      <c r="A7" s="4" t="inlineStr">
        <is>
          <t>Minimum annual net revenue</t>
        </is>
      </c>
      <c r="B7" s="4" t="inlineStr">
        <is>
          <t xml:space="preserve"> </t>
        </is>
      </c>
      <c r="C7" s="6" t="n">
        <v>70000</v>
      </c>
      <c r="D7" s="4" t="inlineStr">
        <is>
          <t xml:space="preserve"> </t>
        </is>
      </c>
      <c r="E7" s="4" t="inlineStr">
        <is>
          <t xml:space="preserve"> </t>
        </is>
      </c>
    </row>
    <row r="8">
      <c r="A8" s="4" t="inlineStr">
        <is>
          <t>Minimum cash and cash equivalents required after completion of IPO</t>
        </is>
      </c>
      <c r="B8" s="4" t="inlineStr">
        <is>
          <t xml:space="preserve"> </t>
        </is>
      </c>
      <c r="C8" s="7" t="n">
        <v>5000</v>
      </c>
      <c r="D8" s="4" t="inlineStr">
        <is>
          <t xml:space="preserve"> </t>
        </is>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Minimum cash and cash equivalents required after completion of IPO</t>
        </is>
      </c>
      <c r="B11" s="4" t="inlineStr">
        <is>
          <t xml:space="preserve"> </t>
        </is>
      </c>
      <c r="C11" s="4" t="inlineStr">
        <is>
          <t xml:space="preserve"> </t>
        </is>
      </c>
      <c r="D11" s="4" t="inlineStr">
        <is>
          <t xml:space="preserve"> </t>
        </is>
      </c>
      <c r="E11" s="7" t="n">
        <v>5000</v>
      </c>
    </row>
    <row r="12">
      <c r="A12" s="4" t="inlineStr">
        <is>
          <t>At-the-Market Equity Offering</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Proceeds from issuance of preferred stock, preference stock, and warrants</t>
        </is>
      </c>
      <c r="B14" s="7" t="n">
        <v>150000</v>
      </c>
      <c r="C14" s="4" t="inlineStr">
        <is>
          <t xml:space="preserve"> </t>
        </is>
      </c>
      <c r="D14" s="4" t="inlineStr">
        <is>
          <t xml:space="preserve"> </t>
        </is>
      </c>
      <c r="E14" s="4" t="inlineStr">
        <is>
          <t xml:space="preserve"> </t>
        </is>
      </c>
    </row>
    <row r="15">
      <c r="A15" s="4" t="inlineStr">
        <is>
          <t>Proceeds from issuance or sale by company of common stock</t>
        </is>
      </c>
      <c r="B15" s="7" t="n">
        <v>50000</v>
      </c>
      <c r="C15" s="4" t="inlineStr">
        <is>
          <t xml:space="preserve"> </t>
        </is>
      </c>
      <c r="D15" s="4" t="inlineStr">
        <is>
          <t xml:space="preserve"> </t>
        </is>
      </c>
      <c r="E15" s="4" t="inlineStr">
        <is>
          <t xml:space="preserve"> </t>
        </is>
      </c>
    </row>
    <row r="16">
      <c r="A16" s="4" t="inlineStr">
        <is>
          <t>Percentage of shares of common stock sold under sales agreement</t>
        </is>
      </c>
      <c r="B16" s="10" t="n">
        <v>0.03</v>
      </c>
      <c r="C16" s="4" t="inlineStr">
        <is>
          <t xml:space="preserve"> </t>
        </is>
      </c>
      <c r="D16" s="4" t="inlineStr">
        <is>
          <t xml:space="preserve"> </t>
        </is>
      </c>
      <c r="E16" s="4" t="inlineStr">
        <is>
          <t xml:space="preserve"> </t>
        </is>
      </c>
    </row>
    <row r="17">
      <c r="A17" s="4" t="inlineStr">
        <is>
          <t>Number of shares issued in transaction (in shares)</t>
        </is>
      </c>
      <c r="B17" s="4" t="inlineStr">
        <is>
          <t xml:space="preserve"> </t>
        </is>
      </c>
      <c r="C17" s="6" t="n">
        <v>444555</v>
      </c>
      <c r="D17" s="6" t="n">
        <v>933500</v>
      </c>
      <c r="E17" s="4" t="inlineStr">
        <is>
          <t xml:space="preserve"> </t>
        </is>
      </c>
    </row>
    <row r="18">
      <c r="A18" s="4" t="inlineStr">
        <is>
          <t>Issuance of common stock</t>
        </is>
      </c>
      <c r="B18" s="4" t="inlineStr">
        <is>
          <t xml:space="preserve"> </t>
        </is>
      </c>
      <c r="C18" s="7" t="n">
        <v>3400</v>
      </c>
      <c r="D18" s="7" t="n">
        <v>8100</v>
      </c>
      <c r="E18" s="4" t="inlineStr">
        <is>
          <t xml:space="preserve"> </t>
        </is>
      </c>
    </row>
    <row r="19">
      <c r="A19" s="4" t="inlineStr">
        <is>
          <t>Aggregate net proceeds</t>
        </is>
      </c>
      <c r="B19" s="4" t="inlineStr">
        <is>
          <t xml:space="preserve"> </t>
        </is>
      </c>
      <c r="C19" s="6" t="n">
        <v>3200</v>
      </c>
      <c r="D19" s="7" t="n">
        <v>7600</v>
      </c>
      <c r="E19" s="4" t="inlineStr">
        <is>
          <t xml:space="preserve"> </t>
        </is>
      </c>
    </row>
    <row r="20">
      <c r="A20" s="4" t="inlineStr">
        <is>
          <t>Amount remaining under ATM program</t>
        </is>
      </c>
      <c r="B20" s="4" t="inlineStr">
        <is>
          <t xml:space="preserve"> </t>
        </is>
      </c>
      <c r="C20" s="7" t="n">
        <v>3850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1" customWidth="1" min="6" max="6"/>
    <col width="30" customWidth="1" min="7" max="7"/>
    <col width="22" customWidth="1" min="8" max="8"/>
  </cols>
  <sheetData>
    <row r="1">
      <c r="A1" s="1" t="inlineStr">
        <is>
          <t>Summary of Significant Accounting Policies (Details)</t>
        </is>
      </c>
      <c r="F1" s="2" t="inlineStr">
        <is>
          <t>1 Months Ended</t>
        </is>
      </c>
      <c r="G1" s="2" t="inlineStr">
        <is>
          <t>12 Months Ended</t>
        </is>
      </c>
    </row>
    <row r="2">
      <c r="B2" s="2" t="inlineStr">
        <is>
          <t>Jul. 22, 2024 USD ($)</t>
        </is>
      </c>
      <c r="C2" s="2" t="inlineStr">
        <is>
          <t>May 25, 2023 USD ($)</t>
        </is>
      </c>
      <c r="D2" s="2" t="inlineStr">
        <is>
          <t>Jul. 30, 2022 USD ($)</t>
        </is>
      </c>
      <c r="E2" s="2" t="inlineStr">
        <is>
          <t>Jun. 01, 2021 USD ($)</t>
        </is>
      </c>
      <c r="F2" s="2" t="inlineStr">
        <is>
          <t>May 31, 2021 USD ($)</t>
        </is>
      </c>
      <c r="G2" s="2" t="inlineStr">
        <is>
          <t>Dec. 31, 2024 USD ($) segment</t>
        </is>
      </c>
      <c r="H2" s="2" t="inlineStr">
        <is>
          <t>Dec. 31,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79906000</v>
      </c>
      <c r="H4" s="7" t="n">
        <v>65421000</v>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000</v>
      </c>
    </row>
    <row r="6">
      <c r="A6" s="4" t="inlineStr">
        <is>
          <t>Contract balances, account receivable</t>
        </is>
      </c>
      <c r="B6" s="4" t="inlineStr">
        <is>
          <t xml:space="preserve"> </t>
        </is>
      </c>
      <c r="C6" s="4" t="inlineStr">
        <is>
          <t xml:space="preserve"> </t>
        </is>
      </c>
      <c r="D6" s="4" t="inlineStr">
        <is>
          <t xml:space="preserve"> </t>
        </is>
      </c>
      <c r="E6" s="4" t="inlineStr">
        <is>
          <t xml:space="preserve"> </t>
        </is>
      </c>
      <c r="F6" s="4" t="inlineStr">
        <is>
          <t xml:space="preserve"> </t>
        </is>
      </c>
      <c r="G6" s="6" t="n">
        <v>12900000</v>
      </c>
      <c r="H6" s="6" t="n">
        <v>12300000</v>
      </c>
    </row>
    <row r="7">
      <c r="A7" s="4" t="inlineStr">
        <is>
          <t>Deferred revenue</t>
        </is>
      </c>
      <c r="B7" s="4" t="inlineStr">
        <is>
          <t xml:space="preserve"> </t>
        </is>
      </c>
      <c r="C7" s="4" t="inlineStr">
        <is>
          <t xml:space="preserve"> </t>
        </is>
      </c>
      <c r="D7" s="4" t="inlineStr">
        <is>
          <t xml:space="preserve"> </t>
        </is>
      </c>
      <c r="E7" s="4" t="inlineStr">
        <is>
          <t xml:space="preserve"> </t>
        </is>
      </c>
      <c r="F7" s="4" t="inlineStr">
        <is>
          <t xml:space="preserve"> </t>
        </is>
      </c>
      <c r="G7" s="6" t="n">
        <v>555000</v>
      </c>
      <c r="H7" s="6" t="n">
        <v>1090000</v>
      </c>
    </row>
    <row r="8">
      <c r="A8" s="4" t="inlineStr">
        <is>
          <t>Remaining performance obligation</t>
        </is>
      </c>
      <c r="B8" s="4" t="inlineStr">
        <is>
          <t xml:space="preserve"> </t>
        </is>
      </c>
      <c r="C8" s="4" t="inlineStr">
        <is>
          <t xml:space="preserve"> </t>
        </is>
      </c>
      <c r="D8" s="4" t="inlineStr">
        <is>
          <t xml:space="preserve"> </t>
        </is>
      </c>
      <c r="E8" s="4" t="inlineStr">
        <is>
          <t xml:space="preserve"> </t>
        </is>
      </c>
      <c r="F8" s="4" t="inlineStr">
        <is>
          <t xml:space="preserve"> </t>
        </is>
      </c>
      <c r="G8" s="6" t="n">
        <v>1700000</v>
      </c>
      <c r="H8" s="4" t="inlineStr">
        <is>
          <t xml:space="preserve"> </t>
        </is>
      </c>
    </row>
    <row r="9">
      <c r="A9" s="4" t="inlineStr">
        <is>
          <t>Inventory write-downs</t>
        </is>
      </c>
      <c r="B9" s="4" t="inlineStr">
        <is>
          <t xml:space="preserve"> </t>
        </is>
      </c>
      <c r="C9" s="4" t="inlineStr">
        <is>
          <t xml:space="preserve"> </t>
        </is>
      </c>
      <c r="D9" s="4" t="inlineStr">
        <is>
          <t xml:space="preserve"> </t>
        </is>
      </c>
      <c r="E9" s="4" t="inlineStr">
        <is>
          <t xml:space="preserve"> </t>
        </is>
      </c>
      <c r="F9" s="4" t="inlineStr">
        <is>
          <t xml:space="preserve"> </t>
        </is>
      </c>
      <c r="G9" s="6" t="n">
        <v>251000</v>
      </c>
      <c r="H9" s="6" t="n">
        <v>196000</v>
      </c>
    </row>
    <row r="10">
      <c r="A10" s="4" t="inlineStr">
        <is>
          <t>Impairment of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Issuance costs</t>
        </is>
      </c>
      <c r="B11" s="4" t="inlineStr">
        <is>
          <t xml:space="preserve"> </t>
        </is>
      </c>
      <c r="C11" s="4" t="inlineStr">
        <is>
          <t xml:space="preserve"> </t>
        </is>
      </c>
      <c r="D11" s="4" t="inlineStr">
        <is>
          <t xml:space="preserve"> </t>
        </is>
      </c>
      <c r="E11" s="4" t="inlineStr">
        <is>
          <t xml:space="preserve"> </t>
        </is>
      </c>
      <c r="F11" s="4" t="inlineStr">
        <is>
          <t xml:space="preserve"> </t>
        </is>
      </c>
      <c r="G11" s="6" t="n">
        <v>212000</v>
      </c>
      <c r="H11" s="6" t="n">
        <v>509000</v>
      </c>
    </row>
    <row r="12">
      <c r="A12" s="4" t="inlineStr">
        <is>
          <t>Deferred offering costs</t>
        </is>
      </c>
      <c r="B12" s="4" t="inlineStr">
        <is>
          <t xml:space="preserve"> </t>
        </is>
      </c>
      <c r="C12" s="4" t="inlineStr">
        <is>
          <t xml:space="preserve"> </t>
        </is>
      </c>
      <c r="D12" s="4" t="inlineStr">
        <is>
          <t xml:space="preserve"> </t>
        </is>
      </c>
      <c r="E12" s="4" t="inlineStr">
        <is>
          <t xml:space="preserve"> </t>
        </is>
      </c>
      <c r="F12" s="4" t="inlineStr">
        <is>
          <t xml:space="preserve"> </t>
        </is>
      </c>
      <c r="G12" s="6" t="n">
        <v>276000</v>
      </c>
      <c r="H12" s="6" t="n">
        <v>387000</v>
      </c>
    </row>
    <row r="13">
      <c r="A13" s="4" t="inlineStr">
        <is>
          <t>Grant period (in years)</t>
        </is>
      </c>
      <c r="B13" s="4" t="inlineStr">
        <is>
          <t xml:space="preserve"> </t>
        </is>
      </c>
      <c r="C13" s="4" t="inlineStr">
        <is>
          <t xml:space="preserve"> </t>
        </is>
      </c>
      <c r="D13" s="4" t="inlineStr">
        <is>
          <t xml:space="preserve"> </t>
        </is>
      </c>
      <c r="E13" s="4" t="inlineStr">
        <is>
          <t xml:space="preserve"> </t>
        </is>
      </c>
      <c r="F13" s="4" t="inlineStr">
        <is>
          <t>5 years</t>
        </is>
      </c>
      <c r="G13" s="4" t="inlineStr">
        <is>
          <t xml:space="preserve"> </t>
        </is>
      </c>
      <c r="H13" s="4" t="inlineStr">
        <is>
          <t xml:space="preserve"> </t>
        </is>
      </c>
    </row>
    <row r="14">
      <c r="A14" s="4" t="inlineStr">
        <is>
          <t>Research and development arrangement with federal government, total budget</t>
        </is>
      </c>
      <c r="B14" s="4" t="inlineStr">
        <is>
          <t xml:space="preserve"> </t>
        </is>
      </c>
      <c r="C14" s="4" t="inlineStr">
        <is>
          <t xml:space="preserve"> </t>
        </is>
      </c>
      <c r="D14" s="4" t="inlineStr">
        <is>
          <t xml:space="preserve"> </t>
        </is>
      </c>
      <c r="E14" s="4" t="inlineStr">
        <is>
          <t xml:space="preserve"> </t>
        </is>
      </c>
      <c r="F14" s="7" t="n">
        <v>9300000</v>
      </c>
      <c r="G14" s="4" t="inlineStr">
        <is>
          <t xml:space="preserve"> </t>
        </is>
      </c>
      <c r="H14" s="4" t="inlineStr">
        <is>
          <t xml:space="preserve"> </t>
        </is>
      </c>
    </row>
    <row r="15">
      <c r="A15" s="4" t="inlineStr">
        <is>
          <t>Research and development arrangement with federal government, funding for subawards</t>
        </is>
      </c>
      <c r="B15" s="4" t="inlineStr">
        <is>
          <t xml:space="preserve"> </t>
        </is>
      </c>
      <c r="C15" s="4" t="inlineStr">
        <is>
          <t xml:space="preserve"> </t>
        </is>
      </c>
      <c r="D15" s="4" t="inlineStr">
        <is>
          <t xml:space="preserve"> </t>
        </is>
      </c>
      <c r="E15" s="4" t="inlineStr">
        <is>
          <t xml:space="preserve"> </t>
        </is>
      </c>
      <c r="F15" s="7" t="n">
        <v>5500000</v>
      </c>
      <c r="G15" s="4" t="inlineStr">
        <is>
          <t xml:space="preserve"> </t>
        </is>
      </c>
      <c r="H15" s="4" t="inlineStr">
        <is>
          <t xml:space="preserve"> </t>
        </is>
      </c>
    </row>
    <row r="16">
      <c r="A16" s="4" t="inlineStr">
        <is>
          <t>Approved funding, first year</t>
        </is>
      </c>
      <c r="B16" s="4" t="inlineStr">
        <is>
          <t xml:space="preserve"> </t>
        </is>
      </c>
      <c r="C16" s="4" t="inlineStr">
        <is>
          <t xml:space="preserve"> </t>
        </is>
      </c>
      <c r="D16" s="4" t="inlineStr">
        <is>
          <t xml:space="preserve"> </t>
        </is>
      </c>
      <c r="E16" s="7" t="n">
        <v>800000</v>
      </c>
      <c r="F16" s="4" t="inlineStr">
        <is>
          <t xml:space="preserve"> </t>
        </is>
      </c>
      <c r="G16" s="4" t="inlineStr">
        <is>
          <t xml:space="preserve"> </t>
        </is>
      </c>
      <c r="H16" s="4" t="inlineStr">
        <is>
          <t xml:space="preserve"> </t>
        </is>
      </c>
    </row>
    <row r="17">
      <c r="A17" s="4" t="inlineStr">
        <is>
          <t>Approved funding, including subawards, first year</t>
        </is>
      </c>
      <c r="B17" s="4" t="inlineStr">
        <is>
          <t xml:space="preserve"> </t>
        </is>
      </c>
      <c r="C17" s="4" t="inlineStr">
        <is>
          <t xml:space="preserve"> </t>
        </is>
      </c>
      <c r="D17" s="4" t="inlineStr">
        <is>
          <t xml:space="preserve"> </t>
        </is>
      </c>
      <c r="E17" s="7" t="n">
        <v>400000</v>
      </c>
      <c r="F17" s="4" t="inlineStr">
        <is>
          <t xml:space="preserve"> </t>
        </is>
      </c>
      <c r="G17" s="4" t="inlineStr">
        <is>
          <t xml:space="preserve"> </t>
        </is>
      </c>
      <c r="H17" s="4" t="inlineStr">
        <is>
          <t xml:space="preserve"> </t>
        </is>
      </c>
    </row>
    <row r="18">
      <c r="A18" s="4" t="inlineStr">
        <is>
          <t>Approval for funding, year two</t>
        </is>
      </c>
      <c r="B18" s="7" t="n">
        <v>1700000</v>
      </c>
      <c r="C18" s="7" t="n">
        <v>3000000</v>
      </c>
      <c r="D18" s="7" t="n">
        <v>2600000</v>
      </c>
      <c r="E18" s="4" t="inlineStr">
        <is>
          <t xml:space="preserve"> </t>
        </is>
      </c>
      <c r="F18" s="4" t="inlineStr">
        <is>
          <t xml:space="preserve"> </t>
        </is>
      </c>
      <c r="G18" s="4" t="inlineStr">
        <is>
          <t xml:space="preserve"> </t>
        </is>
      </c>
      <c r="H18" s="4" t="inlineStr">
        <is>
          <t xml:space="preserve"> </t>
        </is>
      </c>
    </row>
    <row r="19">
      <c r="A19" s="4" t="inlineStr">
        <is>
          <t>Approval for funding, including subawards, year two</t>
        </is>
      </c>
      <c r="B19" s="7" t="n">
        <v>1000000</v>
      </c>
      <c r="C19" s="7" t="n">
        <v>1500000</v>
      </c>
      <c r="D19" s="7" t="n">
        <v>1600000</v>
      </c>
      <c r="E19" s="4" t="inlineStr">
        <is>
          <t xml:space="preserve"> </t>
        </is>
      </c>
      <c r="F19" s="4" t="inlineStr">
        <is>
          <t xml:space="preserve"> </t>
        </is>
      </c>
      <c r="G19" s="4" t="inlineStr">
        <is>
          <t xml:space="preserve"> </t>
        </is>
      </c>
      <c r="H19" s="4" t="inlineStr">
        <is>
          <t xml:space="preserve"> </t>
        </is>
      </c>
    </row>
    <row r="20">
      <c r="A20" s="4" t="inlineStr">
        <is>
          <t>Funding received for costs incurred</t>
        </is>
      </c>
      <c r="B20" s="4" t="inlineStr">
        <is>
          <t xml:space="preserve"> </t>
        </is>
      </c>
      <c r="C20" s="4" t="inlineStr">
        <is>
          <t xml:space="preserve"> </t>
        </is>
      </c>
      <c r="D20" s="4" t="inlineStr">
        <is>
          <t xml:space="preserve"> </t>
        </is>
      </c>
      <c r="E20" s="4" t="inlineStr">
        <is>
          <t xml:space="preserve"> </t>
        </is>
      </c>
      <c r="F20" s="4" t="inlineStr">
        <is>
          <t xml:space="preserve"> </t>
        </is>
      </c>
      <c r="G20" s="6" t="n">
        <v>1700000</v>
      </c>
      <c r="H20" s="6" t="n">
        <v>1400000</v>
      </c>
    </row>
    <row r="21">
      <c r="A21" s="4" t="inlineStr">
        <is>
          <t>Prepaid expenses and other current assets</t>
        </is>
      </c>
      <c r="B21" s="4" t="inlineStr">
        <is>
          <t xml:space="preserve"> </t>
        </is>
      </c>
      <c r="C21" s="4" t="inlineStr">
        <is>
          <t xml:space="preserve"> </t>
        </is>
      </c>
      <c r="D21" s="4" t="inlineStr">
        <is>
          <t xml:space="preserve"> </t>
        </is>
      </c>
      <c r="E21" s="4" t="inlineStr">
        <is>
          <t xml:space="preserve"> </t>
        </is>
      </c>
      <c r="F21" s="4" t="inlineStr">
        <is>
          <t xml:space="preserve"> </t>
        </is>
      </c>
      <c r="G21" s="6" t="n">
        <v>2352000</v>
      </c>
      <c r="H21" s="6" t="n">
        <v>2737000</v>
      </c>
    </row>
    <row r="22">
      <c r="A22" s="4" t="inlineStr">
        <is>
          <t>Advertising costs</t>
        </is>
      </c>
      <c r="B22" s="4" t="inlineStr">
        <is>
          <t xml:space="preserve"> </t>
        </is>
      </c>
      <c r="C22" s="4" t="inlineStr">
        <is>
          <t xml:space="preserve"> </t>
        </is>
      </c>
      <c r="D22" s="4" t="inlineStr">
        <is>
          <t xml:space="preserve"> </t>
        </is>
      </c>
      <c r="E22" s="4" t="inlineStr">
        <is>
          <t xml:space="preserve"> </t>
        </is>
      </c>
      <c r="F22" s="4" t="inlineStr">
        <is>
          <t xml:space="preserve"> </t>
        </is>
      </c>
      <c r="G22" s="7" t="n">
        <v>700000</v>
      </c>
      <c r="H22" s="6" t="n">
        <v>700000</v>
      </c>
    </row>
    <row r="23">
      <c r="A23" s="4" t="inlineStr">
        <is>
          <t>Number of operating segments | segment</t>
        </is>
      </c>
      <c r="B23" s="4" t="inlineStr">
        <is>
          <t xml:space="preserve"> </t>
        </is>
      </c>
      <c r="C23" s="4" t="inlineStr">
        <is>
          <t xml:space="preserve"> </t>
        </is>
      </c>
      <c r="D23" s="4" t="inlineStr">
        <is>
          <t xml:space="preserve"> </t>
        </is>
      </c>
      <c r="E23" s="4" t="inlineStr">
        <is>
          <t xml:space="preserve"> </t>
        </is>
      </c>
      <c r="F23" s="4" t="inlineStr">
        <is>
          <t xml:space="preserve"> </t>
        </is>
      </c>
      <c r="G23" s="6" t="n">
        <v>1</v>
      </c>
      <c r="H23" s="4" t="inlineStr">
        <is>
          <t xml:space="preserve"> </t>
        </is>
      </c>
    </row>
    <row r="24">
      <c r="A24" s="4" t="inlineStr">
        <is>
          <t>Number of reportable segments | segment</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row>
    <row r="25">
      <c r="A25" s="4" t="inlineStr">
        <is>
          <t>At-the-Market Equit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4" t="inlineStr">
        <is>
          <t xml:space="preserve"> </t>
        </is>
      </c>
      <c r="G27" s="7" t="n">
        <v>100000</v>
      </c>
      <c r="H27" s="6" t="n">
        <v>300000</v>
      </c>
    </row>
    <row r="28">
      <c r="A28" s="4" t="inlineStr">
        <is>
          <t>Non-Healthcare Organizations | Accounts Receivable | Customer Concentration Risk | UNITED ST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ccounts receivable,with the exception of due</t>
        </is>
      </c>
      <c r="B30" s="4" t="inlineStr">
        <is>
          <t xml:space="preserve"> </t>
        </is>
      </c>
      <c r="C30" s="4" t="inlineStr">
        <is>
          <t xml:space="preserve"> </t>
        </is>
      </c>
      <c r="D30" s="4" t="inlineStr">
        <is>
          <t xml:space="preserve"> </t>
        </is>
      </c>
      <c r="E30" s="4" t="inlineStr">
        <is>
          <t xml:space="preserve"> </t>
        </is>
      </c>
      <c r="F30" s="4" t="inlineStr">
        <is>
          <t xml:space="preserve"> </t>
        </is>
      </c>
      <c r="G30" s="6" t="n">
        <v>100000</v>
      </c>
      <c r="H30" s="4" t="inlineStr">
        <is>
          <t xml:space="preserve"> </t>
        </is>
      </c>
    </row>
    <row r="31">
      <c r="A31" s="4" t="inlineStr">
        <is>
          <t>Rappo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7" t="n">
        <v>1200000</v>
      </c>
      <c r="H33" s="7" t="n">
        <v>400000</v>
      </c>
    </row>
    <row r="34">
      <c r="A34" s="4" t="inlineStr">
        <is>
          <t>Contractual support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2 years</t>
        </is>
      </c>
      <c r="H34" s="4" t="inlineStr">
        <is>
          <t xml:space="preserve"> </t>
        </is>
      </c>
    </row>
    <row r="35">
      <c r="A35" s="4" t="inlineStr">
        <is>
          <t>Additional Funding Agreement Ter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pensation earned</t>
        </is>
      </c>
      <c r="B37" s="4" t="inlineStr">
        <is>
          <t xml:space="preserve"> </t>
        </is>
      </c>
      <c r="C37" s="4" t="inlineStr">
        <is>
          <t xml:space="preserve"> </t>
        </is>
      </c>
      <c r="D37" s="4" t="inlineStr">
        <is>
          <t xml:space="preserve"> </t>
        </is>
      </c>
      <c r="E37" s="4" t="inlineStr">
        <is>
          <t xml:space="preserve"> </t>
        </is>
      </c>
      <c r="F37" s="4" t="inlineStr">
        <is>
          <t xml:space="preserve"> </t>
        </is>
      </c>
      <c r="G37" s="7" t="n">
        <v>3800000</v>
      </c>
      <c r="H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4" t="inlineStr">
        <is>
          <t xml:space="preserve"> </t>
        </is>
      </c>
      <c r="F38" s="4" t="inlineStr">
        <is>
          <t xml:space="preserve"> </t>
        </is>
      </c>
      <c r="G38" s="7" t="n">
        <v>100000</v>
      </c>
      <c r="H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plant and equipment,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3 years</t>
        </is>
      </c>
      <c r="H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earch and Development Arrangement, Contract to Perform for Other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perty, plant and equipment, useful lif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Money market funds, included in cash and cash equivalents</t>
        </is>
      </c>
      <c r="B3" s="7" t="n">
        <v>13349</v>
      </c>
      <c r="C3" s="7" t="n">
        <v>16125</v>
      </c>
    </row>
    <row r="4">
      <c r="A4" s="4" t="inlineStr">
        <is>
          <t>Fixed income mutual funds, included in short-term investments</t>
        </is>
      </c>
      <c r="B4" s="6" t="n">
        <v>39325</v>
      </c>
      <c r="C4" s="6" t="n">
        <v>48396</v>
      </c>
    </row>
    <row r="5">
      <c r="A5" s="4" t="inlineStr">
        <is>
          <t>Total</t>
        </is>
      </c>
      <c r="B5" s="6" t="n">
        <v>52674</v>
      </c>
      <c r="C5" s="6" t="n">
        <v>64521</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 included in cash and cash equivalents</t>
        </is>
      </c>
      <c r="B8" s="6" t="n">
        <v>13349</v>
      </c>
      <c r="C8" s="6" t="n">
        <v>16125</v>
      </c>
    </row>
    <row r="9">
      <c r="A9" s="4" t="inlineStr">
        <is>
          <t>Fixed income mutual funds, included in short-term investments</t>
        </is>
      </c>
      <c r="B9" s="6" t="n">
        <v>39325</v>
      </c>
      <c r="C9" s="6" t="n">
        <v>48396</v>
      </c>
    </row>
    <row r="10">
      <c r="A10" s="4" t="inlineStr">
        <is>
          <t>Total</t>
        </is>
      </c>
      <c r="B10" s="6" t="n">
        <v>52674</v>
      </c>
      <c r="C10" s="6" t="n">
        <v>64521</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 included in cash and cash equivalents</t>
        </is>
      </c>
      <c r="B13" s="6" t="n">
        <v>0</v>
      </c>
      <c r="C13" s="6" t="n">
        <v>0</v>
      </c>
    </row>
    <row r="14">
      <c r="A14" s="4" t="inlineStr">
        <is>
          <t>Fixed income mutual funds, included in short-term investments</t>
        </is>
      </c>
      <c r="B14" s="6" t="n">
        <v>0</v>
      </c>
      <c r="C14" s="6" t="n">
        <v>0</v>
      </c>
    </row>
    <row r="15">
      <c r="A15" s="4" t="inlineStr">
        <is>
          <t>Total</t>
        </is>
      </c>
      <c r="B15" s="6" t="n">
        <v>0</v>
      </c>
      <c r="C15" s="6" t="n">
        <v>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included in cash and cash equivalents</t>
        </is>
      </c>
      <c r="B18" s="6" t="n">
        <v>0</v>
      </c>
      <c r="C18" s="6" t="n">
        <v>0</v>
      </c>
    </row>
    <row r="19">
      <c r="A19" s="4" t="inlineStr">
        <is>
          <t>Fixed income mutual funds, included in short-term investments</t>
        </is>
      </c>
      <c r="B19" s="6" t="n">
        <v>0</v>
      </c>
      <c r="C19" s="6" t="n">
        <v>0</v>
      </c>
    </row>
    <row r="20">
      <c r="A20" s="4" t="inlineStr">
        <is>
          <t>Total</t>
        </is>
      </c>
      <c r="B20" s="7" t="n">
        <v>0</v>
      </c>
      <c r="C20"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t>
        </is>
      </c>
      <c r="B4" s="7" t="n">
        <v>0</v>
      </c>
      <c r="C4" s="7" t="n">
        <v>0</v>
      </c>
    </row>
    <row r="5">
      <c r="A5" s="4" t="inlineStr">
        <is>
          <t>Unrealized gain</t>
        </is>
      </c>
      <c r="B5" s="6" t="n">
        <v>200000</v>
      </c>
      <c r="C5" s="6" t="n">
        <v>1000000</v>
      </c>
    </row>
    <row r="6">
      <c r="A6" s="4" t="inlineStr">
        <is>
          <t>Cumulative unrealized gain</t>
        </is>
      </c>
      <c r="B6" s="7" t="n">
        <v>100000</v>
      </c>
      <c r="C6" s="4" t="inlineStr">
        <is>
          <t xml:space="preserve"> </t>
        </is>
      </c>
    </row>
    <row r="7">
      <c r="A7" s="4" t="inlineStr">
        <is>
          <t>Cumulative unrealized loss</t>
        </is>
      </c>
      <c r="B7" s="4" t="inlineStr">
        <is>
          <t xml:space="preserve"> </t>
        </is>
      </c>
      <c r="C7" s="6" t="n">
        <v>100000</v>
      </c>
    </row>
    <row r="8">
      <c r="A8" s="4" t="inlineStr">
        <is>
          <t>Short-Term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mulative unrealized loss</t>
        </is>
      </c>
      <c r="B10" s="4" t="inlineStr">
        <is>
          <t xml:space="preserve"> </t>
        </is>
      </c>
      <c r="C10" s="7" t="n">
        <v>1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y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4248</v>
      </c>
      <c r="C3" s="7" t="n">
        <v>4090</v>
      </c>
    </row>
    <row r="4">
      <c r="A4" s="4" t="inlineStr">
        <is>
          <t>Work-in-process</t>
        </is>
      </c>
      <c r="B4" s="6" t="n">
        <v>1778</v>
      </c>
      <c r="C4" s="6" t="n">
        <v>627</v>
      </c>
    </row>
    <row r="5">
      <c r="A5" s="4" t="inlineStr">
        <is>
          <t>Finished goods</t>
        </is>
      </c>
      <c r="B5" s="6" t="n">
        <v>7355</v>
      </c>
      <c r="C5" s="6" t="n">
        <v>6497</v>
      </c>
    </row>
    <row r="6">
      <c r="A6" s="4" t="inlineStr">
        <is>
          <t>Total</t>
        </is>
      </c>
      <c r="B6" s="7" t="n">
        <v>13381</v>
      </c>
      <c r="C6" s="7" t="n">
        <v>11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issued (in shares)</t>
        </is>
      </c>
      <c r="B9" s="6" t="n">
        <v>30145039</v>
      </c>
      <c r="C9" s="6" t="n">
        <v>27823465</v>
      </c>
    </row>
    <row r="10">
      <c r="A10" s="4" t="inlineStr">
        <is>
          <t>Common stock outstanding (in shares)</t>
        </is>
      </c>
      <c r="B10" s="6" t="n">
        <v>30145039</v>
      </c>
      <c r="C10" s="6" t="n">
        <v>27823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and equipment, gross</t>
        </is>
      </c>
      <c r="B4" s="7" t="n">
        <v>9026</v>
      </c>
      <c r="C4" s="7" t="n">
        <v>8770</v>
      </c>
    </row>
    <row r="5">
      <c r="A5" s="4" t="inlineStr">
        <is>
          <t>Less: Accumulated depreciation</t>
        </is>
      </c>
      <c r="B5" s="6" t="n">
        <v>-7974</v>
      </c>
      <c r="C5" s="6" t="n">
        <v>-7767</v>
      </c>
    </row>
    <row r="6">
      <c r="A6" s="4" t="inlineStr">
        <is>
          <t>Property and equipment, net</t>
        </is>
      </c>
      <c r="B6" s="6" t="n">
        <v>1052</v>
      </c>
      <c r="C6" s="6" t="n">
        <v>1003</v>
      </c>
    </row>
    <row r="7">
      <c r="A7" s="4" t="inlineStr">
        <is>
          <t>Depreciation</t>
        </is>
      </c>
      <c r="B7" s="6" t="n">
        <v>207</v>
      </c>
      <c r="C7" s="6" t="n">
        <v>172</v>
      </c>
    </row>
    <row r="8">
      <c r="A8" s="4" t="inlineStr">
        <is>
          <t>Machinery, equipment, furniture and fixture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4659</v>
      </c>
      <c r="C10" s="6" t="n">
        <v>4522</v>
      </c>
    </row>
    <row r="11">
      <c r="A11" s="4" t="inlineStr">
        <is>
          <t>Computer equipment and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932</v>
      </c>
      <c r="C13" s="6" t="n">
        <v>1822</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2435</v>
      </c>
      <c r="C16" s="7" t="n">
        <v>24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yroll and related expenses</t>
        </is>
      </c>
      <c r="B3" s="7" t="n">
        <v>8178</v>
      </c>
      <c r="C3" s="7" t="n">
        <v>9655</v>
      </c>
    </row>
    <row r="4">
      <c r="A4" s="4" t="inlineStr">
        <is>
          <t>Inventory purchases</t>
        </is>
      </c>
      <c r="B4" s="6" t="n">
        <v>575</v>
      </c>
      <c r="C4" s="6" t="n">
        <v>588</v>
      </c>
    </row>
    <row r="5">
      <c r="A5" s="4" t="inlineStr">
        <is>
          <t>Professional fees</t>
        </is>
      </c>
      <c r="B5" s="6" t="n">
        <v>50</v>
      </c>
      <c r="C5" s="6" t="n">
        <v>30</v>
      </c>
    </row>
    <row r="6">
      <c r="A6" s="4" t="inlineStr">
        <is>
          <t>Other</t>
        </is>
      </c>
      <c r="B6" s="6" t="n">
        <v>984</v>
      </c>
      <c r="C6" s="6" t="n">
        <v>907</v>
      </c>
    </row>
    <row r="7">
      <c r="A7" s="4" t="inlineStr">
        <is>
          <t>Total accrued liabilities</t>
        </is>
      </c>
      <c r="B7" s="7" t="n">
        <v>9787</v>
      </c>
      <c r="C7" s="7" t="n">
        <v>11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5" customWidth="1" min="2" max="2"/>
    <col width="13" customWidth="1" min="3" max="3"/>
    <col width="17" customWidth="1" min="4" max="4"/>
    <col width="14" customWidth="1" min="5" max="5"/>
    <col width="14" customWidth="1" min="6" max="6"/>
    <col width="13" customWidth="1" min="7" max="7"/>
    <col width="14" customWidth="1" min="8" max="8"/>
  </cols>
  <sheetData>
    <row r="1">
      <c r="A1" s="1" t="inlineStr">
        <is>
          <t>Commitments and Contingencies - Additional Information (Details) - USD ($)</t>
        </is>
      </c>
      <c r="B1" s="2" t="inlineStr">
        <is>
          <t>1 Months Ended</t>
        </is>
      </c>
      <c r="D1" s="2" t="inlineStr">
        <is>
          <t>12 Months Ended</t>
        </is>
      </c>
    </row>
    <row r="2">
      <c r="B2" s="2" t="inlineStr">
        <is>
          <t>Aug. 31, 2022</t>
        </is>
      </c>
      <c r="C2" s="2" t="inlineStr">
        <is>
          <t>May 31, 2018</t>
        </is>
      </c>
      <c r="D2" s="2" t="inlineStr">
        <is>
          <t>Dec. 31, 2024</t>
        </is>
      </c>
      <c r="E2" s="2" t="inlineStr">
        <is>
          <t>Dec. 31, 2023</t>
        </is>
      </c>
      <c r="F2" s="2" t="inlineStr">
        <is>
          <t>Jun. 30, 2021</t>
        </is>
      </c>
      <c r="G2" s="2" t="inlineStr">
        <is>
          <t>May 31, 2019</t>
        </is>
      </c>
      <c r="H2" s="2" t="inlineStr">
        <is>
          <t>Aug. 31, 201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ewal term</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rating lease cost</t>
        </is>
      </c>
      <c r="B5" s="4" t="inlineStr">
        <is>
          <t xml:space="preserve"> </t>
        </is>
      </c>
      <c r="C5" s="4" t="inlineStr">
        <is>
          <t xml:space="preserve"> </t>
        </is>
      </c>
      <c r="D5" s="7" t="n">
        <v>2800000</v>
      </c>
      <c r="E5" s="7" t="n">
        <v>2800000</v>
      </c>
      <c r="F5" s="4" t="inlineStr">
        <is>
          <t xml:space="preserve"> </t>
        </is>
      </c>
      <c r="G5" s="4" t="inlineStr">
        <is>
          <t xml:space="preserve"> </t>
        </is>
      </c>
      <c r="H5" s="4" t="inlineStr">
        <is>
          <t xml:space="preserve"> </t>
        </is>
      </c>
    </row>
    <row r="6">
      <c r="A6" s="4" t="inlineStr">
        <is>
          <t>Operating lease term</t>
        </is>
      </c>
      <c r="B6" s="4" t="inlineStr">
        <is>
          <t xml:space="preserve"> </t>
        </is>
      </c>
      <c r="C6" s="4" t="inlineStr">
        <is>
          <t xml:space="preserve"> </t>
        </is>
      </c>
      <c r="D6" s="4" t="inlineStr">
        <is>
          <t>5 years 6 months</t>
        </is>
      </c>
      <c r="E6" s="4" t="inlineStr">
        <is>
          <t xml:space="preserve"> </t>
        </is>
      </c>
      <c r="F6" s="4" t="inlineStr">
        <is>
          <t xml:space="preserve"> </t>
        </is>
      </c>
      <c r="G6" s="4" t="inlineStr">
        <is>
          <t xml:space="preserve"> </t>
        </is>
      </c>
      <c r="H6" s="4" t="inlineStr">
        <is>
          <t xml:space="preserve"> </t>
        </is>
      </c>
    </row>
    <row r="7">
      <c r="A7" s="4" t="inlineStr">
        <is>
          <t>Operating lease percent</t>
        </is>
      </c>
      <c r="B7" s="4" t="inlineStr">
        <is>
          <t xml:space="preserve"> </t>
        </is>
      </c>
      <c r="C7" s="4" t="inlineStr">
        <is>
          <t xml:space="preserve"> </t>
        </is>
      </c>
      <c r="D7" s="11" t="n">
        <v>0.08500000000000001</v>
      </c>
      <c r="E7" s="4" t="inlineStr">
        <is>
          <t xml:space="preserve"> </t>
        </is>
      </c>
      <c r="F7" s="4" t="inlineStr">
        <is>
          <t xml:space="preserve"> </t>
        </is>
      </c>
      <c r="G7" s="4" t="inlineStr">
        <is>
          <t xml:space="preserve"> </t>
        </is>
      </c>
      <c r="H7" s="4" t="inlineStr">
        <is>
          <t xml:space="preserve"> </t>
        </is>
      </c>
    </row>
    <row r="8">
      <c r="A8" s="4" t="inlineStr">
        <is>
          <t>Operating lease, payments</t>
        </is>
      </c>
      <c r="B8" s="4" t="inlineStr">
        <is>
          <t xml:space="preserve"> </t>
        </is>
      </c>
      <c r="C8" s="4" t="inlineStr">
        <is>
          <t xml:space="preserve"> </t>
        </is>
      </c>
      <c r="D8" s="7" t="n">
        <v>2900000</v>
      </c>
      <c r="E8" s="6" t="n">
        <v>2800000</v>
      </c>
      <c r="F8" s="4" t="inlineStr">
        <is>
          <t xml:space="preserve"> </t>
        </is>
      </c>
      <c r="G8" s="4" t="inlineStr">
        <is>
          <t xml:space="preserve"> </t>
        </is>
      </c>
      <c r="H8" s="4" t="inlineStr">
        <is>
          <t xml:space="preserve"> </t>
        </is>
      </c>
    </row>
    <row r="9">
      <c r="A9" s="4" t="inlineStr">
        <is>
          <t>Distribution agreement, initial term</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tribution agreement, renewal term</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stribution agreement intention to not renew</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rchase obligation, to be paid in the next twelve months</t>
        </is>
      </c>
      <c r="B12" s="7" t="n">
        <v>2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increase in purchase commitment</t>
        </is>
      </c>
      <c r="B13" s="10"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mmitment, perio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emnification liability accrued for officers and directors</t>
        </is>
      </c>
      <c r="B15" s="4" t="inlineStr">
        <is>
          <t xml:space="preserve"> </t>
        </is>
      </c>
      <c r="C15" s="4" t="inlineStr">
        <is>
          <t xml:space="preserve"> </t>
        </is>
      </c>
      <c r="D15" s="6" t="n">
        <v>0</v>
      </c>
      <c r="E15" s="6" t="n">
        <v>0</v>
      </c>
      <c r="F15" s="4" t="inlineStr">
        <is>
          <t xml:space="preserve"> </t>
        </is>
      </c>
      <c r="G15" s="4" t="inlineStr">
        <is>
          <t xml:space="preserve"> </t>
        </is>
      </c>
      <c r="H15" s="4" t="inlineStr">
        <is>
          <t xml:space="preserve"> </t>
        </is>
      </c>
    </row>
    <row r="16">
      <c r="A16" s="4" t="inlineStr">
        <is>
          <t>Accrual for contingent liabilities</t>
        </is>
      </c>
      <c r="B16" s="4" t="inlineStr">
        <is>
          <t xml:space="preserve"> </t>
        </is>
      </c>
      <c r="C16" s="4" t="inlineStr">
        <is>
          <t xml:space="preserve"> </t>
        </is>
      </c>
      <c r="D16" s="6" t="n">
        <v>0</v>
      </c>
      <c r="E16" s="6" t="n">
        <v>0</v>
      </c>
      <c r="F16" s="4" t="inlineStr">
        <is>
          <t xml:space="preserve"> </t>
        </is>
      </c>
      <c r="G16" s="4" t="inlineStr">
        <is>
          <t xml:space="preserve"> </t>
        </is>
      </c>
      <c r="H16" s="4" t="inlineStr">
        <is>
          <t xml:space="preserve"> </t>
        </is>
      </c>
    </row>
    <row r="17">
      <c r="A17" s="4" t="inlineStr">
        <is>
          <t>Pending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al for contingent liabilities</t>
        </is>
      </c>
      <c r="B19" s="4" t="inlineStr">
        <is>
          <t xml:space="preserve"> </t>
        </is>
      </c>
      <c r="C19" s="4" t="inlineStr">
        <is>
          <t xml:space="preserve"> </t>
        </is>
      </c>
      <c r="D19" s="7" t="n">
        <v>0</v>
      </c>
      <c r="E19" s="7" t="n">
        <v>0</v>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rental payments</t>
        </is>
      </c>
      <c r="B22" s="4" t="inlineStr">
        <is>
          <t xml:space="preserve"> </t>
        </is>
      </c>
      <c r="C22" s="7" t="n">
        <v>28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nnual rental payments</t>
        </is>
      </c>
      <c r="B25" s="4" t="inlineStr">
        <is>
          <t xml:space="preserve"> </t>
        </is>
      </c>
      <c r="C25" s="7" t="n">
        <v>33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eas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ace amount</t>
        </is>
      </c>
      <c r="B28" s="4" t="inlineStr">
        <is>
          <t xml:space="preserve"> </t>
        </is>
      </c>
      <c r="C28" s="4" t="inlineStr">
        <is>
          <t xml:space="preserve"> </t>
        </is>
      </c>
      <c r="D28" s="4" t="inlineStr">
        <is>
          <t xml:space="preserve"> </t>
        </is>
      </c>
      <c r="E28" s="4" t="inlineStr">
        <is>
          <t xml:space="preserve"> </t>
        </is>
      </c>
      <c r="F28" s="7" t="n">
        <v>200000</v>
      </c>
      <c r="G28" s="7" t="n">
        <v>700000</v>
      </c>
      <c r="H28" s="7" t="n">
        <v>9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perating Lease Matur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2942</v>
      </c>
      <c r="C3" s="4" t="inlineStr">
        <is>
          <t xml:space="preserve"> </t>
        </is>
      </c>
    </row>
    <row r="4">
      <c r="A4" s="4" t="inlineStr">
        <is>
          <t>2026</t>
        </is>
      </c>
      <c r="B4" s="6" t="n">
        <v>3031</v>
      </c>
      <c r="C4" s="4" t="inlineStr">
        <is>
          <t xml:space="preserve"> </t>
        </is>
      </c>
    </row>
    <row r="5">
      <c r="A5" s="4" t="inlineStr">
        <is>
          <t>2027</t>
        </is>
      </c>
      <c r="B5" s="6" t="n">
        <v>3122</v>
      </c>
      <c r="C5" s="4" t="inlineStr">
        <is>
          <t xml:space="preserve"> </t>
        </is>
      </c>
    </row>
    <row r="6">
      <c r="A6" s="4" t="inlineStr">
        <is>
          <t>2028</t>
        </is>
      </c>
      <c r="B6" s="6" t="n">
        <v>3215</v>
      </c>
      <c r="C6" s="4" t="inlineStr">
        <is>
          <t xml:space="preserve"> </t>
        </is>
      </c>
    </row>
    <row r="7">
      <c r="A7" s="4" t="inlineStr">
        <is>
          <t>2029</t>
        </is>
      </c>
      <c r="B7" s="6" t="n">
        <v>3312</v>
      </c>
      <c r="C7" s="4" t="inlineStr">
        <is>
          <t xml:space="preserve"> </t>
        </is>
      </c>
    </row>
    <row r="8">
      <c r="A8" s="4" t="inlineStr">
        <is>
          <t>Thereafter</t>
        </is>
      </c>
      <c r="B8" s="6" t="n">
        <v>1704</v>
      </c>
      <c r="C8" s="4" t="inlineStr">
        <is>
          <t xml:space="preserve"> </t>
        </is>
      </c>
    </row>
    <row r="9">
      <c r="A9" s="4" t="inlineStr">
        <is>
          <t>Total undiscounted lease payments</t>
        </is>
      </c>
      <c r="B9" s="6" t="n">
        <v>17326</v>
      </c>
      <c r="C9" s="4" t="inlineStr">
        <is>
          <t xml:space="preserve"> </t>
        </is>
      </c>
    </row>
    <row r="10">
      <c r="A10" s="4" t="inlineStr">
        <is>
          <t>Less: imputed interest</t>
        </is>
      </c>
      <c r="B10" s="6" t="n">
        <v>3513</v>
      </c>
      <c r="C10" s="4" t="inlineStr">
        <is>
          <t xml:space="preserve"> </t>
        </is>
      </c>
    </row>
    <row r="11">
      <c r="A11" s="4" t="inlineStr">
        <is>
          <t>Total operating lease liability</t>
        </is>
      </c>
      <c r="B11" s="6" t="n">
        <v>13813</v>
      </c>
      <c r="C11" s="4" t="inlineStr">
        <is>
          <t xml:space="preserve"> </t>
        </is>
      </c>
    </row>
    <row r="12">
      <c r="A12" s="4" t="inlineStr">
        <is>
          <t>Less: current portion</t>
        </is>
      </c>
      <c r="B12" s="6" t="n">
        <v>1860</v>
      </c>
      <c r="C12" s="7" t="n">
        <v>1627</v>
      </c>
    </row>
    <row r="13">
      <c r="A13" s="4" t="inlineStr">
        <is>
          <t>Operating lease liability, net of current portion</t>
        </is>
      </c>
      <c r="B13" s="7" t="n">
        <v>11953</v>
      </c>
      <c r="C13" s="7" t="n">
        <v>138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0" customWidth="1" min="1" max="1"/>
    <col width="15" customWidth="1" min="2" max="2"/>
    <col width="26" customWidth="1" min="3" max="3"/>
    <col width="22" customWidth="1" min="4" max="4"/>
    <col width="22" customWidth="1" min="5" max="5"/>
    <col width="22" customWidth="1" min="6" max="6"/>
    <col width="14" customWidth="1" min="7" max="7"/>
    <col width="14" customWidth="1" min="8" max="8"/>
    <col width="14" customWidth="1" min="9" max="9"/>
    <col width="22" customWidth="1" min="10" max="10"/>
    <col width="29" customWidth="1" min="11" max="11"/>
  </cols>
  <sheetData>
    <row r="1">
      <c r="A1" s="1" t="inlineStr">
        <is>
          <t>Debt - Additional Information (Details)</t>
        </is>
      </c>
      <c r="B1" s="2" t="inlineStr">
        <is>
          <t>1 Months Ended</t>
        </is>
      </c>
      <c r="E1" s="2" t="inlineStr">
        <is>
          <t>12 Months Ended</t>
        </is>
      </c>
    </row>
    <row r="2">
      <c r="B2" s="2" t="inlineStr">
        <is>
          <t>May 31, 2024</t>
        </is>
      </c>
      <c r="C2" s="2" t="inlineStr">
        <is>
          <t>Feb. 28, 2023 installment</t>
        </is>
      </c>
      <c r="D2" s="2" t="inlineStr">
        <is>
          <t>Sep. 30, 2020 USD ($)</t>
        </is>
      </c>
      <c r="E2" s="2" t="inlineStr">
        <is>
          <t>Dec. 31, 2024 USD ($)</t>
        </is>
      </c>
      <c r="F2" s="2" t="inlineStr">
        <is>
          <t>Dec. 31, 2023 USD ($)</t>
        </is>
      </c>
      <c r="G2" s="2" t="inlineStr">
        <is>
          <t>Mar. 01, 2023</t>
        </is>
      </c>
      <c r="H2" s="2" t="inlineStr">
        <is>
          <t>Jan. 31, 2023</t>
        </is>
      </c>
      <c r="I2" s="2" t="inlineStr">
        <is>
          <t>Dec. 31, 2022</t>
        </is>
      </c>
      <c r="J2" s="2" t="inlineStr">
        <is>
          <t>Sep. 30, 2021 USD ($)</t>
        </is>
      </c>
      <c r="K2" s="2" t="inlineStr">
        <is>
          <t>Sep. 24, 2020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payment number of installment | install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erm loan final maturity extension period</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inimum annual net revenue</t>
        </is>
      </c>
      <c r="B6" s="4" t="inlineStr">
        <is>
          <t xml:space="preserve"> </t>
        </is>
      </c>
      <c r="C6" s="4" t="inlineStr">
        <is>
          <t xml:space="preserve"> </t>
        </is>
      </c>
      <c r="D6" s="4" t="inlineStr">
        <is>
          <t xml:space="preserve"> </t>
        </is>
      </c>
      <c r="E6" s="7" t="n">
        <v>7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mortization of debt discount and issuance costs</t>
        </is>
      </c>
      <c r="B7" s="4" t="inlineStr">
        <is>
          <t xml:space="preserve"> </t>
        </is>
      </c>
      <c r="C7" s="4" t="inlineStr">
        <is>
          <t xml:space="preserve"> </t>
        </is>
      </c>
      <c r="D7" s="4" t="inlineStr">
        <is>
          <t xml:space="preserve"> </t>
        </is>
      </c>
      <c r="E7" s="7" t="n">
        <v>228000</v>
      </c>
      <c r="F7" s="7" t="n">
        <v>283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ce amount</t>
        </is>
      </c>
      <c r="B10" s="4" t="inlineStr">
        <is>
          <t xml:space="preserve"> </t>
        </is>
      </c>
      <c r="C10" s="4" t="inlineStr">
        <is>
          <t xml:space="preserve"> </t>
        </is>
      </c>
      <c r="D10" s="7" t="n">
        <v>6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long term debt</t>
        </is>
      </c>
      <c r="B11" s="4" t="inlineStr">
        <is>
          <t xml:space="preserve"> </t>
        </is>
      </c>
      <c r="C11" s="4" t="inlineStr">
        <is>
          <t xml:space="preserve"> </t>
        </is>
      </c>
      <c r="D11" s="6" t="n">
        <v>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used borrowing capacity</t>
        </is>
      </c>
      <c r="B12" s="4" t="inlineStr">
        <is>
          <t xml:space="preserve"> </t>
        </is>
      </c>
      <c r="C12" s="4" t="inlineStr">
        <is>
          <t xml:space="preserve"> </t>
        </is>
      </c>
      <c r="D12" s="7"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t>
        </is>
      </c>
      <c r="B13" s="4" t="inlineStr">
        <is>
          <t xml:space="preserve"> </t>
        </is>
      </c>
      <c r="C13" s="4" t="inlineStr">
        <is>
          <t xml:space="preserve"> </t>
        </is>
      </c>
      <c r="D13" s="11" t="n">
        <v>0.1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ive percentage</t>
        </is>
      </c>
      <c r="B14" s="4" t="inlineStr">
        <is>
          <t xml:space="preserve"> </t>
        </is>
      </c>
      <c r="C14" s="11" t="n">
        <v>0.125</v>
      </c>
      <c r="D14" s="4" t="inlineStr">
        <is>
          <t xml:space="preserve"> </t>
        </is>
      </c>
      <c r="E14" s="11" t="n">
        <v>0.155</v>
      </c>
      <c r="F14" s="4" t="inlineStr">
        <is>
          <t xml:space="preserve"> </t>
        </is>
      </c>
      <c r="G14" s="11" t="n">
        <v>0.135</v>
      </c>
      <c r="H14" s="4" t="inlineStr">
        <is>
          <t xml:space="preserve"> </t>
        </is>
      </c>
      <c r="I14" s="4" t="inlineStr">
        <is>
          <t xml:space="preserve"> </t>
        </is>
      </c>
      <c r="J14" s="4" t="inlineStr">
        <is>
          <t xml:space="preserve"> </t>
        </is>
      </c>
      <c r="K14" s="4" t="inlineStr">
        <is>
          <t xml:space="preserve"> </t>
        </is>
      </c>
    </row>
    <row r="15">
      <c r="A15" s="4" t="inlineStr">
        <is>
          <t>Redemption fee, percent</t>
        </is>
      </c>
      <c r="B15" s="10"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inimum annual net revenue</t>
        </is>
      </c>
      <c r="B16" s="4" t="inlineStr">
        <is>
          <t xml:space="preserve"> </t>
        </is>
      </c>
      <c r="C16" s="4" t="inlineStr">
        <is>
          <t xml:space="preserve"> </t>
        </is>
      </c>
      <c r="D16" s="4" t="inlineStr">
        <is>
          <t xml:space="preserve"> </t>
        </is>
      </c>
      <c r="E16" s="4" t="inlineStr">
        <is>
          <t xml:space="preserve"> </t>
        </is>
      </c>
      <c r="F16" s="6" t="n">
        <v>450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ckend fee</t>
        </is>
      </c>
      <c r="B17" s="4" t="inlineStr">
        <is>
          <t xml:space="preserve"> </t>
        </is>
      </c>
      <c r="C17" s="4" t="inlineStr">
        <is>
          <t xml:space="preserve"> </t>
        </is>
      </c>
      <c r="D17" s="4" t="inlineStr">
        <is>
          <t xml:space="preserve"> </t>
        </is>
      </c>
      <c r="E17" s="7" t="n">
        <v>169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rtization of debt discount and issuance costs</t>
        </is>
      </c>
      <c r="B18" s="4" t="inlineStr">
        <is>
          <t xml:space="preserve"> </t>
        </is>
      </c>
      <c r="C18" s="4" t="inlineStr">
        <is>
          <t xml:space="preserve"> </t>
        </is>
      </c>
      <c r="D18" s="4" t="inlineStr">
        <is>
          <t xml:space="preserve"> </t>
        </is>
      </c>
      <c r="E18" s="6" t="n">
        <v>200000</v>
      </c>
      <c r="F18" s="6" t="n">
        <v>3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expense</t>
        </is>
      </c>
      <c r="B19" s="4" t="inlineStr">
        <is>
          <t xml:space="preserve"> </t>
        </is>
      </c>
      <c r="C19" s="4" t="inlineStr">
        <is>
          <t xml:space="preserve"> </t>
        </is>
      </c>
      <c r="D19" s="4" t="inlineStr">
        <is>
          <t xml:space="preserve"> </t>
        </is>
      </c>
      <c r="E19" s="6" t="n">
        <v>8800000</v>
      </c>
      <c r="F19" s="7" t="n">
        <v>85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Loan | Series B Redeemable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ckend f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000000</v>
      </c>
      <c r="K22" s="4" t="inlineStr">
        <is>
          <t xml:space="preserve"> </t>
        </is>
      </c>
    </row>
    <row r="23">
      <c r="A23" s="4" t="inlineStr">
        <is>
          <t>Warrants outstanding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46823</v>
      </c>
    </row>
    <row r="24">
      <c r="A24" s="4" t="inlineStr">
        <is>
          <t>Warrant liability, non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600000</v>
      </c>
    </row>
    <row r="25">
      <c r="A25" s="4" t="inlineStr">
        <is>
          <t>Term Loan | Payment In Cas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08500000000000001</v>
      </c>
      <c r="I27" s="11" t="n">
        <v>0.075</v>
      </c>
      <c r="J27" s="4" t="inlineStr">
        <is>
          <t xml:space="preserve"> </t>
        </is>
      </c>
      <c r="K27" s="4" t="inlineStr">
        <is>
          <t xml:space="preserve"> </t>
        </is>
      </c>
    </row>
    <row r="28">
      <c r="A28" s="4" t="inlineStr">
        <is>
          <t>Term Loan | Payment in Kind (PIK)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t>
        </is>
      </c>
      <c r="B30" s="4" t="inlineStr">
        <is>
          <t xml:space="preserve"> </t>
        </is>
      </c>
      <c r="C30" s="4" t="inlineStr">
        <is>
          <t xml:space="preserve"> </t>
        </is>
      </c>
      <c r="D30" s="4" t="inlineStr">
        <is>
          <t xml:space="preserve"> </t>
        </is>
      </c>
      <c r="E30" s="7" t="n">
        <v>6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05</v>
      </c>
      <c r="I31" s="10" t="n">
        <v>0.05</v>
      </c>
      <c r="J31" s="4" t="inlineStr">
        <is>
          <t xml:space="preserve"> </t>
        </is>
      </c>
      <c r="K31" s="4" t="inlineStr">
        <is>
          <t xml:space="preserve"> </t>
        </is>
      </c>
    </row>
    <row r="32">
      <c r="A32" s="4" t="inlineStr">
        <is>
          <t>Term Loan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ffective percentage</t>
        </is>
      </c>
      <c r="B34" s="4" t="inlineStr">
        <is>
          <t xml:space="preserve"> </t>
        </is>
      </c>
      <c r="C34" s="11" t="n">
        <v>0.15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11" t="n">
        <v>0.168</v>
      </c>
      <c r="H37" s="4" t="inlineStr">
        <is>
          <t xml:space="preserve"> </t>
        </is>
      </c>
      <c r="I37" s="4" t="inlineStr">
        <is>
          <t xml:space="preserve"> </t>
        </is>
      </c>
      <c r="J37" s="4" t="inlineStr">
        <is>
          <t xml:space="preserve"> </t>
        </is>
      </c>
      <c r="K37"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Maturities of Debt (Details) - Term Loan $ in Thousands</t>
        </is>
      </c>
      <c r="B1" s="2" t="inlineStr">
        <is>
          <t>Dec. 31, 2024 USD ($)</t>
        </is>
      </c>
    </row>
    <row r="2">
      <c r="A2" s="3" t="inlineStr">
        <is>
          <t>Debt Instrument [Line Items]</t>
        </is>
      </c>
      <c r="B2" s="4" t="inlineStr">
        <is>
          <t xml:space="preserve"> </t>
        </is>
      </c>
    </row>
    <row r="3">
      <c r="A3" s="4" t="inlineStr">
        <is>
          <t>2025</t>
        </is>
      </c>
      <c r="B3" s="7" t="n">
        <v>7666</v>
      </c>
    </row>
    <row r="4">
      <c r="A4" s="4" t="inlineStr">
        <is>
          <t>2026</t>
        </is>
      </c>
      <c r="B4" s="6" t="n">
        <v>67341</v>
      </c>
    </row>
    <row r="5">
      <c r="A5" s="4" t="inlineStr">
        <is>
          <t>Total</t>
        </is>
      </c>
      <c r="B5" s="6" t="n">
        <v>75007</v>
      </c>
    </row>
    <row r="6">
      <c r="A6" s="4" t="inlineStr">
        <is>
          <t>Less: Unamortized debt discount and issuance cost</t>
        </is>
      </c>
      <c r="B6" s="6" t="n">
        <v>-392</v>
      </c>
    </row>
    <row r="7">
      <c r="A7" s="4" t="inlineStr">
        <is>
          <t>Less: Unaccreted backend fee</t>
        </is>
      </c>
      <c r="B7" s="6" t="n">
        <v>-1690</v>
      </c>
    </row>
    <row r="8">
      <c r="A8" s="4" t="inlineStr">
        <is>
          <t>Less: Interest</t>
        </is>
      </c>
      <c r="B8" s="6" t="n">
        <v>-13400</v>
      </c>
    </row>
    <row r="9">
      <c r="A9" s="4" t="inlineStr">
        <is>
          <t>Term Loan</t>
        </is>
      </c>
      <c r="B9" s="7" t="n">
        <v>59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mmon Stock (Details) - $ / share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Common stock shares authorized (in shares)</t>
        </is>
      </c>
      <c r="B4" s="6" t="n">
        <v>200000000</v>
      </c>
      <c r="C4" s="6" t="n">
        <v>200000000</v>
      </c>
    </row>
    <row r="5">
      <c r="A5" s="4" t="inlineStr">
        <is>
          <t>Common stock par value (in dollars per share)</t>
        </is>
      </c>
      <c r="B5" s="8" t="n">
        <v>0.001</v>
      </c>
      <c r="C5" s="8" t="n">
        <v>0.001</v>
      </c>
    </row>
    <row r="6">
      <c r="A6" s="4" t="inlineStr">
        <is>
          <t>Dividends declared cash (in dollars per share)</t>
        </is>
      </c>
      <c r="B6" s="7" t="n">
        <v>0</v>
      </c>
      <c r="C6" s="7" t="n">
        <v>0</v>
      </c>
    </row>
    <row r="7">
      <c r="A7" s="4" t="inlineStr">
        <is>
          <t>Common stock reserved for future issuance (in shares)</t>
        </is>
      </c>
      <c r="B7" s="6" t="n">
        <v>6524974</v>
      </c>
      <c r="C7" s="6" t="n">
        <v>6733868</v>
      </c>
    </row>
    <row r="8">
      <c r="A8" s="4" t="inlineStr">
        <is>
          <t>Outstanding options under the 2021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reserved for future issuance (in shares)</t>
        </is>
      </c>
      <c r="B10" s="6" t="n">
        <v>1987784</v>
      </c>
      <c r="C10" s="6" t="n">
        <v>2208341</v>
      </c>
    </row>
    <row r="11">
      <c r="A11" s="4" t="inlineStr">
        <is>
          <t>Shares available for future grant under the 2021 Pla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ommon stock reserved for future issuance (in shares)</t>
        </is>
      </c>
      <c r="B13" s="6" t="n">
        <v>2201012</v>
      </c>
      <c r="C13" s="6" t="n">
        <v>1314502</v>
      </c>
    </row>
    <row r="14">
      <c r="A14" s="4" t="inlineStr">
        <is>
          <t>Outstanding options under the 2023 Inducement Plan</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reserved for future issuance (in shares)</t>
        </is>
      </c>
      <c r="B16" s="6" t="n">
        <v>380424</v>
      </c>
      <c r="C16" s="6" t="n">
        <v>380424</v>
      </c>
    </row>
    <row r="17">
      <c r="A17" s="4" t="inlineStr">
        <is>
          <t>Outstanding restricted stock units under the 2021 Plan</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Common stock reserved for future issuance (in shares)</t>
        </is>
      </c>
      <c r="B19" s="6" t="n">
        <v>1480338</v>
      </c>
      <c r="C19" s="6" t="n">
        <v>2430803</v>
      </c>
    </row>
    <row r="20">
      <c r="A20" s="4" t="inlineStr">
        <is>
          <t>Common stock available for ESPP</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Common stock reserved for future issuance (in shares)</t>
        </is>
      </c>
      <c r="B22" s="6" t="n">
        <v>475416</v>
      </c>
      <c r="C22" s="6" t="n">
        <v>39979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23" customWidth="1" min="7" max="7"/>
    <col width="14" customWidth="1" min="8" max="8"/>
    <col width="14" customWidth="1" min="9" max="9"/>
  </cols>
  <sheetData>
    <row r="1">
      <c r="A1" s="1" t="inlineStr">
        <is>
          <t>Stock Plans - Additional Information (Details) - USD ($) $ / shares in Units, $ in Millions</t>
        </is>
      </c>
      <c r="B1" s="2" t="inlineStr">
        <is>
          <t>1 Months Ended</t>
        </is>
      </c>
      <c r="F1" s="2" t="inlineStr">
        <is>
          <t>6 Months Ended</t>
        </is>
      </c>
      <c r="G1" s="2" t="inlineStr">
        <is>
          <t>12 Months Ended</t>
        </is>
      </c>
    </row>
    <row r="2">
      <c r="B2" s="2" t="inlineStr">
        <is>
          <t>Jan. 31, 2025</t>
        </is>
      </c>
      <c r="C2" s="2" t="inlineStr">
        <is>
          <t>Jul. 31, 2023</t>
        </is>
      </c>
      <c r="D2" s="2" t="inlineStr">
        <is>
          <t>Apr. 30, 2021</t>
        </is>
      </c>
      <c r="E2" s="2" t="inlineStr">
        <is>
          <t>Apr. 20, 2021</t>
        </is>
      </c>
      <c r="F2" s="2" t="inlineStr">
        <is>
          <t>Jun. 06, 2025</t>
        </is>
      </c>
      <c r="G2" s="2" t="inlineStr">
        <is>
          <t>Dec. 31, 2024</t>
        </is>
      </c>
      <c r="H2" s="2" t="inlineStr">
        <is>
          <t>Dec. 31, 2023</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served for future issuance (in shares)</t>
        </is>
      </c>
      <c r="B4" s="4" t="inlineStr">
        <is>
          <t xml:space="preserve"> </t>
        </is>
      </c>
      <c r="C4" s="4" t="inlineStr">
        <is>
          <t xml:space="preserve"> </t>
        </is>
      </c>
      <c r="D4" s="4" t="inlineStr">
        <is>
          <t xml:space="preserve"> </t>
        </is>
      </c>
      <c r="E4" s="4" t="inlineStr">
        <is>
          <t xml:space="preserve"> </t>
        </is>
      </c>
      <c r="F4" s="4" t="inlineStr">
        <is>
          <t xml:space="preserve"> </t>
        </is>
      </c>
      <c r="G4" s="6" t="n">
        <v>6524974</v>
      </c>
      <c r="H4" s="6" t="n">
        <v>6733868</v>
      </c>
      <c r="I4" s="4" t="inlineStr">
        <is>
          <t xml:space="preserve"> </t>
        </is>
      </c>
    </row>
    <row r="5">
      <c r="A5" s="4" t="inlineStr">
        <is>
          <t>Options 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510654</v>
      </c>
      <c r="H5" s="6" t="n">
        <v>695225</v>
      </c>
      <c r="I5" s="4" t="inlineStr">
        <is>
          <t xml:space="preserve"> </t>
        </is>
      </c>
    </row>
    <row r="6">
      <c r="A6" s="4" t="inlineStr">
        <is>
          <t>Stock options exercised intrinsic value</t>
        </is>
      </c>
      <c r="B6" s="4" t="inlineStr">
        <is>
          <t xml:space="preserve"> </t>
        </is>
      </c>
      <c r="C6" s="4" t="inlineStr">
        <is>
          <t xml:space="preserve"> </t>
        </is>
      </c>
      <c r="D6" s="4" t="inlineStr">
        <is>
          <t xml:space="preserve"> </t>
        </is>
      </c>
      <c r="E6" s="4" t="inlineStr">
        <is>
          <t xml:space="preserve"> </t>
        </is>
      </c>
      <c r="F6" s="4" t="inlineStr">
        <is>
          <t xml:space="preserve"> </t>
        </is>
      </c>
      <c r="G6" s="7" t="n">
        <v>6</v>
      </c>
      <c r="H6" s="5" t="n">
        <v>5.3</v>
      </c>
      <c r="I6" s="4" t="inlineStr">
        <is>
          <t xml:space="preserve"> </t>
        </is>
      </c>
    </row>
    <row r="7">
      <c r="A7" s="4" t="inlineStr">
        <is>
          <t>Options, subject to repurchase (in shares)</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30211</v>
      </c>
      <c r="I7" s="4" t="inlineStr">
        <is>
          <t xml:space="preserve"> </t>
        </is>
      </c>
    </row>
    <row r="8">
      <c r="A8" s="4" t="inlineStr">
        <is>
          <t>ESPP discount percent</t>
        </is>
      </c>
      <c r="B8" s="4" t="inlineStr">
        <is>
          <t xml:space="preserve"> </t>
        </is>
      </c>
      <c r="C8" s="4" t="inlineStr">
        <is>
          <t xml:space="preserve"> </t>
        </is>
      </c>
      <c r="D8" s="10" t="n">
        <v>0.8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SPP, length of offering period</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cognized 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7" t="n">
        <v>15</v>
      </c>
      <c r="H10" s="4" t="inlineStr">
        <is>
          <t xml:space="preserve"> </t>
        </is>
      </c>
      <c r="I10" s="4" t="inlineStr">
        <is>
          <t xml:space="preserve"> </t>
        </is>
      </c>
    </row>
    <row r="11">
      <c r="A11" s="4" t="inlineStr">
        <is>
          <t>Period for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 1 month 6 days</t>
        </is>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 (in years)</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 | Share-based Payment Arrangement, Employ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vested fair value</t>
        </is>
      </c>
      <c r="B20" s="4" t="inlineStr">
        <is>
          <t xml:space="preserve"> </t>
        </is>
      </c>
      <c r="C20" s="4" t="inlineStr">
        <is>
          <t xml:space="preserve"> </t>
        </is>
      </c>
      <c r="D20" s="4" t="inlineStr">
        <is>
          <t xml:space="preserve"> </t>
        </is>
      </c>
      <c r="E20" s="4" t="inlineStr">
        <is>
          <t xml:space="preserve"> </t>
        </is>
      </c>
      <c r="F20" s="4" t="inlineStr">
        <is>
          <t xml:space="preserve"> </t>
        </is>
      </c>
      <c r="G20" s="5" t="n">
        <v>8.800000000000001</v>
      </c>
      <c r="H20" s="5" t="n">
        <v>7.8</v>
      </c>
      <c r="I20" s="4" t="inlineStr">
        <is>
          <t xml:space="preserve"> </t>
        </is>
      </c>
    </row>
    <row r="21">
      <c r="A21" s="4" t="inlineStr">
        <is>
          <t>Options granted, weighted average grant date fai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9" t="n">
        <v>8.130000000000001</v>
      </c>
      <c r="H21" s="9" t="n">
        <v>3.85</v>
      </c>
      <c r="I21" s="4" t="inlineStr">
        <is>
          <t xml:space="preserve"> </t>
        </is>
      </c>
    </row>
    <row r="22">
      <c r="A22" s="4" t="inlineStr">
        <is>
          <t>2020 Stock Plan |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ximum term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Minimum exercise price per share, percentage</t>
        </is>
      </c>
      <c r="B25" s="4" t="inlineStr">
        <is>
          <t xml:space="preserve"> </t>
        </is>
      </c>
      <c r="C25" s="4" t="inlineStr">
        <is>
          <t xml:space="preserve"> </t>
        </is>
      </c>
      <c r="D25" s="4" t="inlineStr">
        <is>
          <t xml:space="preserve"> </t>
        </is>
      </c>
      <c r="E25" s="4" t="inlineStr">
        <is>
          <t xml:space="preserve"> </t>
        </is>
      </c>
      <c r="F25" s="4" t="inlineStr">
        <is>
          <t xml:space="preserve"> </t>
        </is>
      </c>
      <c r="G25" s="10" t="n">
        <v>1.1</v>
      </c>
      <c r="H25" s="4" t="inlineStr">
        <is>
          <t xml:space="preserve"> </t>
        </is>
      </c>
      <c r="I25" s="4" t="inlineStr">
        <is>
          <t xml:space="preserve"> </t>
        </is>
      </c>
    </row>
    <row r="26">
      <c r="A26" s="4" t="inlineStr">
        <is>
          <t>2021 Equity Incentive Plan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authorized (in shares)</t>
        </is>
      </c>
      <c r="B28" s="6" t="n">
        <v>15072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Equity Incentive Plan |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term (in years)</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c r="I31" s="4" t="inlineStr">
        <is>
          <t>10 years</t>
        </is>
      </c>
    </row>
    <row r="32">
      <c r="A32" s="4" t="inlineStr">
        <is>
          <t>Minimum exercise price per share, percentage</t>
        </is>
      </c>
      <c r="B32" s="4" t="inlineStr">
        <is>
          <t xml:space="preserve"> </t>
        </is>
      </c>
      <c r="C32" s="4" t="inlineStr">
        <is>
          <t xml:space="preserve"> </t>
        </is>
      </c>
      <c r="D32" s="4" t="inlineStr">
        <is>
          <t xml:space="preserve"> </t>
        </is>
      </c>
      <c r="E32" s="10" t="n">
        <v>1.1</v>
      </c>
      <c r="F32" s="4" t="inlineStr">
        <is>
          <t xml:space="preserve"> </t>
        </is>
      </c>
      <c r="G32" s="4" t="inlineStr">
        <is>
          <t xml:space="preserve"> </t>
        </is>
      </c>
      <c r="H32" s="4" t="inlineStr">
        <is>
          <t xml:space="preserve"> </t>
        </is>
      </c>
      <c r="I32" s="4" t="inlineStr">
        <is>
          <t xml:space="preserve"> </t>
        </is>
      </c>
    </row>
    <row r="33">
      <c r="A33" s="4" t="inlineStr">
        <is>
          <t>Common stock reserved for future issuance (in shares)</t>
        </is>
      </c>
      <c r="B33" s="4" t="inlineStr">
        <is>
          <t xml:space="preserve"> </t>
        </is>
      </c>
      <c r="C33" s="4" t="inlineStr">
        <is>
          <t xml:space="preserve"> </t>
        </is>
      </c>
      <c r="D33" s="4" t="inlineStr">
        <is>
          <t xml:space="preserve"> </t>
        </is>
      </c>
      <c r="E33" s="6" t="n">
        <v>2900000</v>
      </c>
      <c r="F33" s="4" t="inlineStr">
        <is>
          <t xml:space="preserve"> </t>
        </is>
      </c>
      <c r="G33" s="4" t="inlineStr">
        <is>
          <t xml:space="preserve"> </t>
        </is>
      </c>
      <c r="H33" s="4" t="inlineStr">
        <is>
          <t xml:space="preserve"> </t>
        </is>
      </c>
      <c r="I33" s="4" t="inlineStr">
        <is>
          <t xml:space="preserve"> </t>
        </is>
      </c>
    </row>
    <row r="34">
      <c r="A34" s="4" t="inlineStr">
        <is>
          <t>Inducement Plan | Stock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reserved for future issuance (in shares)</t>
        </is>
      </c>
      <c r="B36" s="4" t="inlineStr">
        <is>
          <t xml:space="preserve"> </t>
        </is>
      </c>
      <c r="C36" s="6" t="n">
        <v>3804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ducement Plan | Stock option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tions granted (in shares)</t>
        </is>
      </c>
      <c r="B39" s="4" t="inlineStr">
        <is>
          <t xml:space="preserve"> </t>
        </is>
      </c>
      <c r="C39" s="6" t="n">
        <v>38042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1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reserved for future issuance (in shares)</t>
        </is>
      </c>
      <c r="B42" s="4" t="inlineStr">
        <is>
          <t xml:space="preserve"> </t>
        </is>
      </c>
      <c r="C42" s="4" t="inlineStr">
        <is>
          <t xml:space="preserve"> </t>
        </is>
      </c>
      <c r="D42" s="6" t="n">
        <v>58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s authorized (in shares)</t>
        </is>
      </c>
      <c r="B43" s="4" t="inlineStr">
        <is>
          <t xml:space="preserve"> </t>
        </is>
      </c>
      <c r="C43" s="4" t="inlineStr">
        <is>
          <t xml:space="preserve"> </t>
        </is>
      </c>
      <c r="D43" s="6" t="n">
        <v>3014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shares pursuant to Employee Stock Purchase Plan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02616</v>
      </c>
      <c r="H44" s="6" t="n">
        <v>280599</v>
      </c>
      <c r="I44" s="4" t="inlineStr">
        <is>
          <t xml:space="preserve"> </t>
        </is>
      </c>
    </row>
    <row r="45">
      <c r="A45" s="4" t="inlineStr">
        <is>
          <t>Number of shares available for grant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475416</v>
      </c>
      <c r="H45" s="4" t="inlineStr">
        <is>
          <t xml:space="preserve"> </t>
        </is>
      </c>
      <c r="I45" s="4" t="inlineStr">
        <is>
          <t xml:space="preserve"> </t>
        </is>
      </c>
    </row>
    <row r="46">
      <c r="A46" s="4" t="inlineStr">
        <is>
          <t>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4 months 24 days</t>
        </is>
      </c>
      <c r="H46" s="4" t="inlineStr">
        <is>
          <t xml:space="preserve"> </t>
        </is>
      </c>
      <c r="I46" s="4" t="inlineStr">
        <is>
          <t xml:space="preserve"> </t>
        </is>
      </c>
    </row>
    <row r="47">
      <c r="A47" s="4" t="inlineStr">
        <is>
          <t>Cost not yet recognized, amount</t>
        </is>
      </c>
      <c r="B47" s="4" t="inlineStr">
        <is>
          <t xml:space="preserve"> </t>
        </is>
      </c>
      <c r="C47" s="4" t="inlineStr">
        <is>
          <t xml:space="preserve"> </t>
        </is>
      </c>
      <c r="D47" s="4" t="inlineStr">
        <is>
          <t xml:space="preserve"> </t>
        </is>
      </c>
      <c r="E47" s="4" t="inlineStr">
        <is>
          <t xml:space="preserve"> </t>
        </is>
      </c>
      <c r="F47" s="4" t="inlineStr">
        <is>
          <t xml:space="preserve"> </t>
        </is>
      </c>
      <c r="G47" s="5" t="n">
        <v>0.2</v>
      </c>
      <c r="H47" s="4" t="inlineStr">
        <is>
          <t xml:space="preserve"> </t>
        </is>
      </c>
      <c r="I47" s="4" t="inlineStr">
        <is>
          <t xml:space="preserve"> </t>
        </is>
      </c>
    </row>
    <row r="48">
      <c r="A48" s="4" t="inlineStr">
        <is>
          <t>2021 Employee Stock Purchase Plan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ffering period</t>
        </is>
      </c>
      <c r="B50" s="4" t="inlineStr">
        <is>
          <t xml:space="preserve"> </t>
        </is>
      </c>
      <c r="C50" s="4" t="inlineStr">
        <is>
          <t xml:space="preserve"> </t>
        </is>
      </c>
      <c r="D50" s="4" t="inlineStr">
        <is>
          <t xml:space="preserve"> </t>
        </is>
      </c>
      <c r="E50" s="4" t="inlineStr">
        <is>
          <t xml:space="preserve"> </t>
        </is>
      </c>
      <c r="F50" s="4" t="inlineStr">
        <is>
          <t>6 months</t>
        </is>
      </c>
      <c r="G50" s="4" t="inlineStr">
        <is>
          <t xml:space="preserve"> </t>
        </is>
      </c>
      <c r="H50" s="4" t="inlineStr">
        <is>
          <t xml:space="preserve"> </t>
        </is>
      </c>
      <c r="I50" s="4" t="inlineStr">
        <is>
          <t xml:space="preserve"> </t>
        </is>
      </c>
    </row>
  </sheetData>
  <mergeCells count="3">
    <mergeCell ref="A1:A2"/>
    <mergeCell ref="B1:E1"/>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 Plans - Available for Grant (Details) - 2021 Plan - shares</t>
        </is>
      </c>
      <c r="B1" s="2" t="inlineStr">
        <is>
          <t>12 Months Ended</t>
        </is>
      </c>
    </row>
    <row r="2">
      <c r="B2" s="2" t="inlineStr">
        <is>
          <t>Dec. 31, 2024</t>
        </is>
      </c>
      <c r="C2" s="2" t="inlineStr">
        <is>
          <t>Dec. 31, 2023</t>
        </is>
      </c>
    </row>
    <row r="3">
      <c r="A3" s="3" t="inlineStr">
        <is>
          <t>Shares Available for Grant</t>
        </is>
      </c>
      <c r="B3" s="4" t="inlineStr">
        <is>
          <t xml:space="preserve"> </t>
        </is>
      </c>
      <c r="C3" s="4" t="inlineStr">
        <is>
          <t xml:space="preserve"> </t>
        </is>
      </c>
    </row>
    <row r="4">
      <c r="A4" s="4" t="inlineStr">
        <is>
          <t>Shares available for grant, beginning balance (in shares)</t>
        </is>
      </c>
      <c r="B4" s="6" t="n">
        <v>1314502</v>
      </c>
      <c r="C4" s="6" t="n">
        <v>1443946</v>
      </c>
    </row>
    <row r="5">
      <c r="A5" s="4" t="inlineStr">
        <is>
          <t>Authorized (in shares)</t>
        </is>
      </c>
      <c r="B5" s="6" t="n">
        <v>1391173</v>
      </c>
      <c r="C5" s="6" t="n">
        <v>1252287</v>
      </c>
    </row>
    <row r="6">
      <c r="A6" s="4" t="inlineStr">
        <is>
          <t>Granted/Awarded (in shares)</t>
        </is>
      </c>
      <c r="B6" s="6" t="n">
        <v>-1157793</v>
      </c>
      <c r="C6" s="6" t="n">
        <v>-2758399</v>
      </c>
    </row>
    <row r="7">
      <c r="A7" s="4" t="inlineStr">
        <is>
          <t>Canceled (in shares)</t>
        </is>
      </c>
      <c r="B7" s="6" t="n">
        <v>587813</v>
      </c>
      <c r="C7" s="6" t="n">
        <v>1322669</v>
      </c>
    </row>
    <row r="8">
      <c r="A8" s="4" t="inlineStr">
        <is>
          <t>Withheld for taxes (in shares)</t>
        </is>
      </c>
      <c r="B8" s="6" t="n">
        <v>65317</v>
      </c>
      <c r="C8" s="6" t="n">
        <v>53999</v>
      </c>
    </row>
    <row r="9">
      <c r="A9" s="4" t="inlineStr">
        <is>
          <t>Shares available for grant, ending balance (in shares)</t>
        </is>
      </c>
      <c r="B9" s="6" t="n">
        <v>2201012</v>
      </c>
      <c r="C9" s="6" t="n">
        <v>13145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25" customWidth="1" min="2" max="2"/>
    <col width="23" customWidth="1" min="3" max="3"/>
    <col width="16" customWidth="1" min="4" max="4"/>
  </cols>
  <sheetData>
    <row r="1">
      <c r="A1" s="1" t="inlineStr">
        <is>
          <t>Stock Plans -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umber of shares, beginning balance (in shares)</t>
        </is>
      </c>
      <c r="B4" s="6" t="n">
        <v>2588765</v>
      </c>
      <c r="C4" s="6" t="n">
        <v>3446583</v>
      </c>
      <c r="D4" s="4" t="inlineStr">
        <is>
          <t xml:space="preserve"> </t>
        </is>
      </c>
    </row>
    <row r="5">
      <c r="A5" s="4" t="inlineStr">
        <is>
          <t>Granted (in shares)</t>
        </is>
      </c>
      <c r="B5" s="6" t="n">
        <v>510654</v>
      </c>
      <c r="C5" s="6" t="n">
        <v>695225</v>
      </c>
      <c r="D5" s="4" t="inlineStr">
        <is>
          <t xml:space="preserve"> </t>
        </is>
      </c>
    </row>
    <row r="6">
      <c r="A6" s="4" t="inlineStr">
        <is>
          <t>Exercised (in shares)</t>
        </is>
      </c>
      <c r="B6" s="6" t="n">
        <v>-556718</v>
      </c>
      <c r="C6" s="6" t="n">
        <v>-889968</v>
      </c>
      <c r="D6" s="4" t="inlineStr">
        <is>
          <t xml:space="preserve"> </t>
        </is>
      </c>
    </row>
    <row r="7">
      <c r="A7" s="4" t="inlineStr">
        <is>
          <t>Canceled (in shares)</t>
        </is>
      </c>
      <c r="B7" s="6" t="n">
        <v>-174493</v>
      </c>
      <c r="C7" s="6" t="n">
        <v>-663075</v>
      </c>
      <c r="D7" s="4" t="inlineStr">
        <is>
          <t xml:space="preserve"> </t>
        </is>
      </c>
    </row>
    <row r="8">
      <c r="A8" s="4" t="inlineStr">
        <is>
          <t>Number of shares, ending balance (in shares)</t>
        </is>
      </c>
      <c r="B8" s="6" t="n">
        <v>2368208</v>
      </c>
      <c r="C8" s="6" t="n">
        <v>2588765</v>
      </c>
      <c r="D8" s="6" t="n">
        <v>3446583</v>
      </c>
    </row>
    <row r="9">
      <c r="A9" s="4" t="inlineStr">
        <is>
          <t>Vested and exercisable (in shares)</t>
        </is>
      </c>
      <c r="B9" s="6" t="n">
        <v>1568345</v>
      </c>
      <c r="C9" s="4" t="inlineStr">
        <is>
          <t xml:space="preserve"> </t>
        </is>
      </c>
      <c r="D9" s="4" t="inlineStr">
        <is>
          <t xml:space="preserve"> </t>
        </is>
      </c>
    </row>
    <row r="10">
      <c r="A10" s="4" t="inlineStr">
        <is>
          <t>Vested and expected to vest (in shares)</t>
        </is>
      </c>
      <c r="B10" s="6" t="n">
        <v>2368208</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eginning balance (in dollars per share)</t>
        </is>
      </c>
      <c r="B12" s="9" t="n">
        <v>4.51</v>
      </c>
      <c r="C12" s="9" t="n">
        <v>3.61</v>
      </c>
      <c r="D12" s="4" t="inlineStr">
        <is>
          <t xml:space="preserve"> </t>
        </is>
      </c>
    </row>
    <row r="13">
      <c r="A13" s="4" t="inlineStr">
        <is>
          <t>Granted (in dollar per share)</t>
        </is>
      </c>
      <c r="B13" s="12" t="n">
        <v>12.04</v>
      </c>
      <c r="C13" s="12" t="n">
        <v>3.85</v>
      </c>
      <c r="D13" s="4" t="inlineStr">
        <is>
          <t xml:space="preserve"> </t>
        </is>
      </c>
    </row>
    <row r="14">
      <c r="A14" s="4" t="inlineStr">
        <is>
          <t>Exercised (in dollar per share)</t>
        </is>
      </c>
      <c r="B14" s="12" t="n">
        <v>1.45</v>
      </c>
      <c r="C14" s="12" t="n">
        <v>0.17</v>
      </c>
      <c r="D14" s="4" t="inlineStr">
        <is>
          <t xml:space="preserve"> </t>
        </is>
      </c>
    </row>
    <row r="15">
      <c r="A15" s="4" t="inlineStr">
        <is>
          <t>Canceled (in dollar per share)</t>
        </is>
      </c>
      <c r="B15" s="12" t="n">
        <v>15.89</v>
      </c>
      <c r="C15" s="6" t="n">
        <v>5</v>
      </c>
      <c r="D15" s="4" t="inlineStr">
        <is>
          <t xml:space="preserve"> </t>
        </is>
      </c>
    </row>
    <row r="16">
      <c r="A16" s="4" t="inlineStr">
        <is>
          <t>Ending balance (in dollars per share)</t>
        </is>
      </c>
      <c r="B16" s="12" t="n">
        <v>6.01</v>
      </c>
      <c r="C16" s="9" t="n">
        <v>4.51</v>
      </c>
      <c r="D16" s="9" t="n">
        <v>3.61</v>
      </c>
    </row>
    <row r="17">
      <c r="A17" s="4" t="inlineStr">
        <is>
          <t>Vested and exercisable (in dollars per share)</t>
        </is>
      </c>
      <c r="B17" s="12" t="n">
        <v>4.51</v>
      </c>
      <c r="C17" s="4" t="inlineStr">
        <is>
          <t xml:space="preserve"> </t>
        </is>
      </c>
      <c r="D17" s="4" t="inlineStr">
        <is>
          <t xml:space="preserve"> </t>
        </is>
      </c>
    </row>
    <row r="18">
      <c r="A18" s="4" t="inlineStr">
        <is>
          <t>Vested and expected to vest (in dollars per share)</t>
        </is>
      </c>
      <c r="B18" s="9" t="n">
        <v>6.01</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Balance</t>
        </is>
      </c>
      <c r="B20" s="4" t="inlineStr">
        <is>
          <t>7 years 3 months 7 days</t>
        </is>
      </c>
      <c r="C20" s="4" t="inlineStr">
        <is>
          <t>7 years 2 months 1 day</t>
        </is>
      </c>
      <c r="D20" s="4" t="inlineStr">
        <is>
          <t>8 years 21 days</t>
        </is>
      </c>
    </row>
    <row r="21">
      <c r="A21" s="4" t="inlineStr">
        <is>
          <t>Vested and exercisable</t>
        </is>
      </c>
      <c r="B21" s="4" t="inlineStr">
        <is>
          <t>6 years 5 months 26 days</t>
        </is>
      </c>
      <c r="C21" s="4" t="inlineStr">
        <is>
          <t xml:space="preserve"> </t>
        </is>
      </c>
      <c r="D21" s="4" t="inlineStr">
        <is>
          <t xml:space="preserve"> </t>
        </is>
      </c>
    </row>
    <row r="22">
      <c r="A22" s="4" t="inlineStr">
        <is>
          <t>Vested and expected to vest</t>
        </is>
      </c>
      <c r="B22" s="4" t="inlineStr">
        <is>
          <t>7 years 3 months 7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7" t="n">
        <v>79906</v>
      </c>
      <c r="C4" s="7" t="n">
        <v>65421</v>
      </c>
    </row>
    <row r="5">
      <c r="A5" s="4" t="inlineStr">
        <is>
          <t>Cost of goods sold</t>
        </is>
      </c>
      <c r="B5" s="6" t="n">
        <v>20821</v>
      </c>
      <c r="C5" s="6" t="n">
        <v>17299</v>
      </c>
    </row>
    <row r="6">
      <c r="A6" s="4" t="inlineStr">
        <is>
          <t>Gross profit</t>
        </is>
      </c>
      <c r="B6" s="6" t="n">
        <v>59085</v>
      </c>
      <c r="C6" s="6" t="n">
        <v>48122</v>
      </c>
    </row>
    <row r="7">
      <c r="A7" s="3" t="inlineStr">
        <is>
          <t>Operating expenses</t>
        </is>
      </c>
      <c r="B7" s="4" t="inlineStr">
        <is>
          <t xml:space="preserve"> </t>
        </is>
      </c>
      <c r="C7" s="4" t="inlineStr">
        <is>
          <t xml:space="preserve"> </t>
        </is>
      </c>
    </row>
    <row r="8">
      <c r="A8" s="4" t="inlineStr">
        <is>
          <t>Research and development</t>
        </is>
      </c>
      <c r="B8" s="6" t="n">
        <v>23653</v>
      </c>
      <c r="C8" s="6" t="n">
        <v>20778</v>
      </c>
    </row>
    <row r="9">
      <c r="A9" s="4" t="inlineStr">
        <is>
          <t>Selling, general and administrative</t>
        </is>
      </c>
      <c r="B9" s="6" t="n">
        <v>57103</v>
      </c>
      <c r="C9" s="6" t="n">
        <v>54518</v>
      </c>
    </row>
    <row r="10">
      <c r="A10" s="4" t="inlineStr">
        <is>
          <t>Total operating expenses</t>
        </is>
      </c>
      <c r="B10" s="6" t="n">
        <v>80756</v>
      </c>
      <c r="C10" s="6" t="n">
        <v>75296</v>
      </c>
    </row>
    <row r="11">
      <c r="A11" s="4" t="inlineStr">
        <is>
          <t>Loss from operations</t>
        </is>
      </c>
      <c r="B11" s="6" t="n">
        <v>-21671</v>
      </c>
      <c r="C11" s="6" t="n">
        <v>-27174</v>
      </c>
    </row>
    <row r="12">
      <c r="A12" s="4" t="inlineStr">
        <is>
          <t>Interest income</t>
        </is>
      </c>
      <c r="B12" s="6" t="n">
        <v>3024</v>
      </c>
      <c r="C12" s="6" t="n">
        <v>3050</v>
      </c>
    </row>
    <row r="13">
      <c r="A13" s="4" t="inlineStr">
        <is>
          <t>Interest expense</t>
        </is>
      </c>
      <c r="B13" s="6" t="n">
        <v>-8798</v>
      </c>
      <c r="C13" s="6" t="n">
        <v>-8517</v>
      </c>
    </row>
    <row r="14">
      <c r="A14" s="4" t="inlineStr">
        <is>
          <t>Other income (expense), net</t>
        </is>
      </c>
      <c r="B14" s="6" t="n">
        <v>304</v>
      </c>
      <c r="C14" s="6" t="n">
        <v>-315</v>
      </c>
    </row>
    <row r="15">
      <c r="A15" s="4" t="inlineStr">
        <is>
          <t>Net loss and comprehensive loss</t>
        </is>
      </c>
      <c r="B15" s="7" t="n">
        <v>-27141</v>
      </c>
      <c r="C15" s="7" t="n">
        <v>-32956</v>
      </c>
    </row>
    <row r="16">
      <c r="A16" s="4" t="inlineStr">
        <is>
          <t>Net loss per share attributable to common stockholders, basic (in dollars per share)</t>
        </is>
      </c>
      <c r="B16" s="9" t="n">
        <v>-0.93</v>
      </c>
      <c r="C16" s="9" t="n">
        <v>-1.27</v>
      </c>
    </row>
    <row r="17">
      <c r="A17" s="4" t="inlineStr">
        <is>
          <t>Net loss per share attributable to common stockholders, diluted (in dollars per share)</t>
        </is>
      </c>
      <c r="B17" s="9" t="n">
        <v>-0.93</v>
      </c>
      <c r="C17" s="9" t="n">
        <v>-1.27</v>
      </c>
    </row>
    <row r="18">
      <c r="A18" s="4" t="inlineStr">
        <is>
          <t>Weighted-average shares used in computing net loss per share attributable to common stockholders, basic (in shares)</t>
        </is>
      </c>
      <c r="B18" s="6" t="n">
        <v>29126314</v>
      </c>
      <c r="C18" s="6" t="n">
        <v>25851813</v>
      </c>
    </row>
    <row r="19">
      <c r="A19" s="4" t="inlineStr">
        <is>
          <t>Weighted-average shares used in computing net loss per share attributable to common stockholders, diluted (in shares)</t>
        </is>
      </c>
      <c r="B19" s="6" t="n">
        <v>29126314</v>
      </c>
      <c r="C19" s="6" t="n">
        <v>2585181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tock Plans - Employee Stock Options (Details) - $ / shares</t>
        </is>
      </c>
      <c r="B1" s="2" t="inlineStr">
        <is>
          <t>12 Months Ended</t>
        </is>
      </c>
    </row>
    <row r="2">
      <c r="B2" s="2" t="inlineStr">
        <is>
          <t>Dec. 31, 2024</t>
        </is>
      </c>
      <c r="C2" s="2" t="inlineStr">
        <is>
          <t>Dec. 31, 2023</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volatility, minimum</t>
        </is>
      </c>
      <c r="B5" s="10" t="n">
        <v>0.71</v>
      </c>
      <c r="C5" s="10" t="n">
        <v>0.6</v>
      </c>
    </row>
    <row r="6">
      <c r="A6" s="4" t="inlineStr">
        <is>
          <t>Expected volatility, maximum</t>
        </is>
      </c>
      <c r="B6" s="10" t="n">
        <v>0.78</v>
      </c>
      <c r="C6" s="10" t="n">
        <v>0.63</v>
      </c>
    </row>
    <row r="7">
      <c r="A7" s="4" t="inlineStr">
        <is>
          <t>Weighted average risk-free interest rate, minimum</t>
        </is>
      </c>
      <c r="B7" s="11" t="n">
        <v>0.0362</v>
      </c>
      <c r="C7" s="11" t="n">
        <v>0.0374</v>
      </c>
    </row>
    <row r="8">
      <c r="A8" s="4" t="inlineStr">
        <is>
          <t>Weighted average risk-free interest rate, maximum</t>
        </is>
      </c>
      <c r="B8" s="11" t="n">
        <v>0.0464</v>
      </c>
      <c r="C8" s="11" t="n">
        <v>0.0394</v>
      </c>
    </row>
    <row r="9">
      <c r="A9" s="4" t="inlineStr">
        <is>
          <t>Dividend yield</t>
        </is>
      </c>
      <c r="B9" s="10" t="n">
        <v>0</v>
      </c>
      <c r="C9" s="10" t="n">
        <v>0</v>
      </c>
    </row>
    <row r="10">
      <c r="A10" s="4" t="inlineStr">
        <is>
          <t>Minimum | Stock optio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term (in years)</t>
        </is>
      </c>
      <c r="B12" s="4" t="inlineStr">
        <is>
          <t>5 years 3 months 7 days</t>
        </is>
      </c>
      <c r="C12" s="4" t="inlineStr">
        <is>
          <t>5 years 3 months 7 days</t>
        </is>
      </c>
    </row>
    <row r="13">
      <c r="A13" s="4" t="inlineStr">
        <is>
          <t>Fair value of common stock (in dollars per share)</t>
        </is>
      </c>
      <c r="B13" s="7" t="n">
        <v>6</v>
      </c>
      <c r="C13" s="9" t="n">
        <v>1.54</v>
      </c>
    </row>
    <row r="14">
      <c r="A14" s="4" t="inlineStr">
        <is>
          <t>Maximum | Stock optio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term (in years)</t>
        </is>
      </c>
      <c r="B16" s="4" t="inlineStr">
        <is>
          <t>6 years 3 months</t>
        </is>
      </c>
      <c r="C16" s="4" t="inlineStr">
        <is>
          <t>6 years 3 months</t>
        </is>
      </c>
    </row>
    <row r="17">
      <c r="A17" s="4" t="inlineStr">
        <is>
          <t>Fair value of common stock (in dollars per share)</t>
        </is>
      </c>
      <c r="B17" s="9" t="n">
        <v>17.11</v>
      </c>
      <c r="C17" s="9" t="n">
        <v>4.5</v>
      </c>
    </row>
    <row r="18">
      <c r="A18" s="4" t="inlineStr">
        <is>
          <t>2021 Employee Stock Purchase Plan</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Expected term (in years)</t>
        </is>
      </c>
      <c r="B20" s="4" t="inlineStr">
        <is>
          <t>6 months</t>
        </is>
      </c>
      <c r="C20" s="4" t="inlineStr">
        <is>
          <t>6 months</t>
        </is>
      </c>
    </row>
    <row r="21">
      <c r="A21" s="4" t="inlineStr">
        <is>
          <t>Expected volatility, minimum</t>
        </is>
      </c>
      <c r="B21" s="10" t="n">
        <v>0.76</v>
      </c>
      <c r="C21" s="10" t="n">
        <v>0.63</v>
      </c>
    </row>
    <row r="22">
      <c r="A22" s="4" t="inlineStr">
        <is>
          <t>Expected volatility, maximum</t>
        </is>
      </c>
      <c r="B22" s="10" t="n">
        <v>0.78</v>
      </c>
      <c r="C22" s="10" t="n">
        <v>0.9</v>
      </c>
    </row>
    <row r="23">
      <c r="A23" s="4" t="inlineStr">
        <is>
          <t>Weighted average risk-free interest rate, minimum</t>
        </is>
      </c>
      <c r="B23" s="11" t="n">
        <v>0.0434</v>
      </c>
      <c r="C23" s="11" t="n">
        <v>0.0536</v>
      </c>
    </row>
    <row r="24">
      <c r="A24" s="4" t="inlineStr">
        <is>
          <t>Weighted average risk-free interest rate, maximum</t>
        </is>
      </c>
      <c r="B24" s="11" t="n">
        <v>0.054</v>
      </c>
      <c r="C24" s="11" t="n">
        <v>0.0543</v>
      </c>
    </row>
    <row r="25">
      <c r="A25" s="4" t="inlineStr">
        <is>
          <t>Dividend yield</t>
        </is>
      </c>
      <c r="B25" s="10" t="n">
        <v>0</v>
      </c>
      <c r="C25" s="10" t="n">
        <v>0</v>
      </c>
    </row>
    <row r="26">
      <c r="A26" s="4" t="inlineStr">
        <is>
          <t>2021 Employee Stock Purchase Plan | Min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Fair value of common stock (in dollars per share)</t>
        </is>
      </c>
      <c r="B28" s="9" t="n">
        <v>6.47</v>
      </c>
      <c r="C28" s="9" t="n">
        <v>4.2</v>
      </c>
    </row>
    <row r="29">
      <c r="A29" s="4" t="inlineStr">
        <is>
          <t>2021 Employee Stock Purchase Plan | Maximum</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Fair value of common stock (in dollars per share)</t>
        </is>
      </c>
      <c r="B31" s="9" t="n">
        <v>10.95</v>
      </c>
      <c r="C31" s="9" t="n">
        <v>8.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Restricted Stock Units (Details) - Unvested restricted stock units - $ / shares</t>
        </is>
      </c>
      <c r="B1" s="2" t="inlineStr">
        <is>
          <t>12 Months Ended</t>
        </is>
      </c>
    </row>
    <row r="2">
      <c r="B2" s="2" t="inlineStr">
        <is>
          <t>Dec. 31, 2024</t>
        </is>
      </c>
      <c r="C2" s="2" t="inlineStr">
        <is>
          <t>Dec. 31, 2023</t>
        </is>
      </c>
    </row>
    <row r="3">
      <c r="A3" s="3" t="inlineStr">
        <is>
          <t>Number of Shares Underlying Outstanding Restricted Stock Units</t>
        </is>
      </c>
      <c r="B3" s="4" t="inlineStr">
        <is>
          <t xml:space="preserve"> </t>
        </is>
      </c>
      <c r="C3" s="4" t="inlineStr">
        <is>
          <t xml:space="preserve"> </t>
        </is>
      </c>
    </row>
    <row r="4">
      <c r="A4" s="4" t="inlineStr">
        <is>
          <t>Unvested, beginning balance (in shares)</t>
        </is>
      </c>
      <c r="B4" s="6" t="n">
        <v>2430803</v>
      </c>
      <c r="C4" s="6" t="n">
        <v>1756209</v>
      </c>
    </row>
    <row r="5">
      <c r="A5" s="4" t="inlineStr">
        <is>
          <t>Granted (in shares)</t>
        </is>
      </c>
      <c r="B5" s="6" t="n">
        <v>647139</v>
      </c>
      <c r="C5" s="6" t="n">
        <v>2063174</v>
      </c>
    </row>
    <row r="6">
      <c r="A6" s="4" t="inlineStr">
        <is>
          <t>Vested (in shares)</t>
        </is>
      </c>
      <c r="B6" s="6" t="n">
        <v>-1184284</v>
      </c>
      <c r="C6" s="6" t="n">
        <v>-728986</v>
      </c>
    </row>
    <row r="7">
      <c r="A7" s="4" t="inlineStr">
        <is>
          <t>Canceled (in shares)</t>
        </is>
      </c>
      <c r="B7" s="6" t="n">
        <v>-413320</v>
      </c>
      <c r="C7" s="6" t="n">
        <v>-659594</v>
      </c>
    </row>
    <row r="8">
      <c r="A8" s="4" t="inlineStr">
        <is>
          <t>Unvested, ending balance (in shares)</t>
        </is>
      </c>
      <c r="B8" s="6" t="n">
        <v>1480338</v>
      </c>
      <c r="C8" s="6" t="n">
        <v>2430803</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9" t="n">
        <v>6.52</v>
      </c>
      <c r="C10" s="9" t="n">
        <v>10.15</v>
      </c>
    </row>
    <row r="11">
      <c r="A11" s="4" t="inlineStr">
        <is>
          <t>Granted (in dollars per share)</t>
        </is>
      </c>
      <c r="B11" s="6" t="n">
        <v>13</v>
      </c>
      <c r="C11" s="12" t="n">
        <v>4.77</v>
      </c>
    </row>
    <row r="12">
      <c r="A12" s="4" t="inlineStr">
        <is>
          <t>Vested (in dollars per share)</t>
        </is>
      </c>
      <c r="B12" s="12" t="n">
        <v>6.65</v>
      </c>
      <c r="C12" s="12" t="n">
        <v>9.76</v>
      </c>
    </row>
    <row r="13">
      <c r="A13" s="4" t="inlineStr">
        <is>
          <t>Canceled (in dollars per share)</t>
        </is>
      </c>
      <c r="B13" s="12" t="n">
        <v>7.68</v>
      </c>
      <c r="C13" s="12" t="n">
        <v>7.14</v>
      </c>
    </row>
    <row r="14">
      <c r="A14" s="4" t="inlineStr">
        <is>
          <t>Unvested, ending balance (in dollars per share)</t>
        </is>
      </c>
      <c r="B14" s="9" t="n">
        <v>8.92</v>
      </c>
      <c r="C14" s="9" t="n">
        <v>6.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s - Recognized Stock-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t>
        </is>
      </c>
      <c r="B4" s="7" t="n">
        <v>10282</v>
      </c>
      <c r="C4" s="7" t="n">
        <v>9558</v>
      </c>
    </row>
    <row r="5">
      <c r="A5" s="4" t="inlineStr">
        <is>
          <t>Stock options and 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t>
        </is>
      </c>
      <c r="B7" s="6" t="n">
        <v>9745</v>
      </c>
      <c r="C7" s="6" t="n">
        <v>9271</v>
      </c>
    </row>
    <row r="8">
      <c r="A8" s="4" t="inlineStr">
        <is>
          <t>ESP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t>
        </is>
      </c>
      <c r="B10" s="6" t="n">
        <v>537</v>
      </c>
      <c r="C10" s="6" t="n">
        <v>287</v>
      </c>
    </row>
    <row r="11">
      <c r="A11" s="4" t="inlineStr">
        <is>
          <t>Cost of goods sold</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t>
        </is>
      </c>
      <c r="B13" s="6" t="n">
        <v>723</v>
      </c>
      <c r="C13" s="6" t="n">
        <v>606</v>
      </c>
    </row>
    <row r="14">
      <c r="A14" s="4" t="inlineStr">
        <is>
          <t>Research and development</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t>
        </is>
      </c>
      <c r="B16" s="6" t="n">
        <v>3270</v>
      </c>
      <c r="C16" s="6" t="n">
        <v>2749</v>
      </c>
    </row>
    <row r="17">
      <c r="A17" s="4" t="inlineStr">
        <is>
          <t>Selling, general and administrativ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t>
        </is>
      </c>
      <c r="B19" s="7" t="n">
        <v>6289</v>
      </c>
      <c r="C19" s="7" t="n">
        <v>62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Tax at federal statutory rate</t>
        </is>
      </c>
      <c r="B4" s="10" t="n">
        <v>0.21</v>
      </c>
      <c r="C4" s="10" t="n">
        <v>0.21</v>
      </c>
    </row>
    <row r="5">
      <c r="A5" s="4" t="inlineStr">
        <is>
          <t>State taxes, net of federal benefit</t>
        </is>
      </c>
      <c r="B5" s="11" t="n">
        <v>0.064</v>
      </c>
      <c r="C5" s="11" t="n">
        <v>0.045</v>
      </c>
    </row>
    <row r="6">
      <c r="A6" s="4" t="inlineStr">
        <is>
          <t>Research and development tax credit</t>
        </is>
      </c>
      <c r="B6" s="11" t="n">
        <v>0.051</v>
      </c>
      <c r="C6" s="11" t="n">
        <v>0.018</v>
      </c>
    </row>
    <row r="7">
      <c r="A7" s="4" t="inlineStr">
        <is>
          <t>Stock-based compensation</t>
        </is>
      </c>
      <c r="B7" s="11" t="n">
        <v>0.055</v>
      </c>
      <c r="C7" s="4" t="inlineStr">
        <is>
          <t>(0.80%)</t>
        </is>
      </c>
    </row>
    <row r="8">
      <c r="A8" s="4" t="inlineStr">
        <is>
          <t>Nondeductible interest expense</t>
        </is>
      </c>
      <c r="B8" s="4" t="inlineStr">
        <is>
          <t>(2.00%)</t>
        </is>
      </c>
      <c r="C8" s="4" t="inlineStr">
        <is>
          <t>(0.50%)</t>
        </is>
      </c>
    </row>
    <row r="9">
      <c r="A9" s="4" t="inlineStr">
        <is>
          <t>FIN 48 reserve</t>
        </is>
      </c>
      <c r="B9" s="4" t="inlineStr">
        <is>
          <t>(1.20%)</t>
        </is>
      </c>
      <c r="C9" s="4" t="inlineStr">
        <is>
          <t>(0.30%)</t>
        </is>
      </c>
    </row>
    <row r="10">
      <c r="A10" s="4" t="inlineStr">
        <is>
          <t>Change in valuation allowance</t>
        </is>
      </c>
      <c r="B10" s="4" t="inlineStr">
        <is>
          <t>(21.80%)</t>
        </is>
      </c>
      <c r="C10" s="4" t="inlineStr">
        <is>
          <t>(23.30%)</t>
        </is>
      </c>
    </row>
    <row r="11">
      <c r="A11" s="4" t="inlineStr">
        <is>
          <t>Federal net operating loss expiration</t>
        </is>
      </c>
      <c r="B11" s="4" t="inlineStr">
        <is>
          <t>(10.20%)</t>
        </is>
      </c>
      <c r="C11" s="10" t="n">
        <v>0</v>
      </c>
    </row>
    <row r="12">
      <c r="A12" s="4" t="inlineStr">
        <is>
          <t>Other</t>
        </is>
      </c>
      <c r="B12" s="4" t="inlineStr">
        <is>
          <t>(2.80%)</t>
        </is>
      </c>
      <c r="C12" s="4" t="inlineStr">
        <is>
          <t>(2.40%)</t>
        </is>
      </c>
    </row>
    <row r="13">
      <c r="A13" s="4" t="inlineStr">
        <is>
          <t>Total</t>
        </is>
      </c>
      <c r="B13" s="10" t="n">
        <v>0</v>
      </c>
      <c r="C13"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42043</v>
      </c>
      <c r="C3" s="7" t="n">
        <v>41864</v>
      </c>
    </row>
    <row r="4">
      <c r="A4" s="4" t="inlineStr">
        <is>
          <t>Research and development credits</t>
        </is>
      </c>
      <c r="B4" s="6" t="n">
        <v>14903</v>
      </c>
      <c r="C4" s="6" t="n">
        <v>13069</v>
      </c>
    </row>
    <row r="5">
      <c r="A5" s="4" t="inlineStr">
        <is>
          <t>Research and development expenditures, capitalized for tax</t>
        </is>
      </c>
      <c r="B5" s="6" t="n">
        <v>12283</v>
      </c>
      <c r="C5" s="6" t="n">
        <v>8271</v>
      </c>
    </row>
    <row r="6">
      <c r="A6" s="4" t="inlineStr">
        <is>
          <t>Fixed assets and inventory</t>
        </is>
      </c>
      <c r="B6" s="6" t="n">
        <v>28</v>
      </c>
      <c r="C6" s="6" t="n">
        <v>151</v>
      </c>
    </row>
    <row r="7">
      <c r="A7" s="4" t="inlineStr">
        <is>
          <t>Accruals and reserves</t>
        </is>
      </c>
      <c r="B7" s="6" t="n">
        <v>1399</v>
      </c>
      <c r="C7" s="6" t="n">
        <v>1633</v>
      </c>
    </row>
    <row r="8">
      <c r="A8" s="4" t="inlineStr">
        <is>
          <t>Interest expense carryforward</t>
        </is>
      </c>
      <c r="B8" s="6" t="n">
        <v>5747</v>
      </c>
      <c r="C8" s="6" t="n">
        <v>5033</v>
      </c>
    </row>
    <row r="9">
      <c r="A9" s="4" t="inlineStr">
        <is>
          <t>Operating lease liability</t>
        </is>
      </c>
      <c r="B9" s="6" t="n">
        <v>3515</v>
      </c>
      <c r="C9" s="6" t="n">
        <v>3958</v>
      </c>
    </row>
    <row r="10">
      <c r="A10" s="4" t="inlineStr">
        <is>
          <t>Other</t>
        </is>
      </c>
      <c r="B10" s="6" t="n">
        <v>1281</v>
      </c>
      <c r="C10" s="6" t="n">
        <v>1718</v>
      </c>
    </row>
    <row r="11">
      <c r="A11" s="4" t="inlineStr">
        <is>
          <t>Gross deferred tax assets</t>
        </is>
      </c>
      <c r="B11" s="6" t="n">
        <v>81199</v>
      </c>
      <c r="C11" s="6" t="n">
        <v>75697</v>
      </c>
    </row>
    <row r="12">
      <c r="A12" s="3" t="inlineStr">
        <is>
          <t>Deferred tax liabilities:</t>
        </is>
      </c>
      <c r="B12" s="4" t="inlineStr">
        <is>
          <t xml:space="preserve"> </t>
        </is>
      </c>
      <c r="C12" s="4" t="inlineStr">
        <is>
          <t xml:space="preserve"> </t>
        </is>
      </c>
    </row>
    <row r="13">
      <c r="A13" s="4" t="inlineStr">
        <is>
          <t>Operating lease right-of-use asset</t>
        </is>
      </c>
      <c r="B13" s="6" t="n">
        <v>-3014</v>
      </c>
      <c r="C13" s="6" t="n">
        <v>-3436</v>
      </c>
    </row>
    <row r="14">
      <c r="A14" s="4" t="inlineStr">
        <is>
          <t>Total deferred tax liabilities</t>
        </is>
      </c>
      <c r="B14" s="6" t="n">
        <v>-3014</v>
      </c>
      <c r="C14" s="6" t="n">
        <v>-3436</v>
      </c>
    </row>
    <row r="15">
      <c r="A15" s="4" t="inlineStr">
        <is>
          <t>Valuation allowance</t>
        </is>
      </c>
      <c r="B15" s="6" t="n">
        <v>-78185</v>
      </c>
      <c r="C15" s="6" t="n">
        <v>-72261</v>
      </c>
    </row>
    <row r="16">
      <c r="A16" s="4" t="inlineStr">
        <is>
          <t>Net deferred tax assets</t>
        </is>
      </c>
      <c r="B16" s="7" t="n">
        <v>0</v>
      </c>
      <c r="C16"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Jan. 0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assets, deferred expense, capitalized research and development costs increase (decrease)</t>
        </is>
      </c>
      <c r="B4" s="4" t="inlineStr">
        <is>
          <t xml:space="preserve"> </t>
        </is>
      </c>
      <c r="C4" s="4" t="inlineStr">
        <is>
          <t xml:space="preserve"> </t>
        </is>
      </c>
      <c r="D4" s="4" t="inlineStr">
        <is>
          <t xml:space="preserve"> </t>
        </is>
      </c>
      <c r="E4" s="7" t="n">
        <v>12300</v>
      </c>
    </row>
    <row r="5">
      <c r="A5" s="4" t="inlineStr">
        <is>
          <t>Valuation allowance, deferred tax asset, increase (decrease), amount</t>
        </is>
      </c>
      <c r="B5" s="7" t="n">
        <v>5900</v>
      </c>
      <c r="C5" s="7" t="n">
        <v>7500</v>
      </c>
      <c r="D5" s="4" t="inlineStr">
        <is>
          <t xml:space="preserve"> </t>
        </is>
      </c>
      <c r="E5" s="4" t="inlineStr">
        <is>
          <t xml:space="preserve"> </t>
        </is>
      </c>
    </row>
    <row r="6">
      <c r="A6" s="4" t="inlineStr">
        <is>
          <t>Unrecognized tax benefits</t>
        </is>
      </c>
      <c r="B6" s="6" t="n">
        <v>2085</v>
      </c>
      <c r="C6" s="6" t="n">
        <v>1730</v>
      </c>
      <c r="D6" s="7" t="n">
        <v>1601</v>
      </c>
      <c r="E6" s="4" t="inlineStr">
        <is>
          <t xml:space="preserve"> </t>
        </is>
      </c>
    </row>
    <row r="7">
      <c r="A7" s="4" t="inlineStr">
        <is>
          <t>Research Tax Credit Carryforward</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Tax credit carryforward</t>
        </is>
      </c>
      <c r="B9" s="6" t="n">
        <v>10400</v>
      </c>
      <c r="C9" s="4" t="inlineStr">
        <is>
          <t xml:space="preserve"> </t>
        </is>
      </c>
      <c r="D9" s="4" t="inlineStr">
        <is>
          <t xml:space="preserve"> </t>
        </is>
      </c>
      <c r="E9" s="4" t="inlineStr">
        <is>
          <t xml:space="preserve"> </t>
        </is>
      </c>
    </row>
    <row r="10">
      <c r="A10" s="4" t="inlineStr">
        <is>
          <t>Current Yea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Valuation allowance, deferred tax asset, increase (decrease), amount</t>
        </is>
      </c>
      <c r="B12" s="6" t="n">
        <v>5500</v>
      </c>
      <c r="C12" s="4" t="inlineStr">
        <is>
          <t xml:space="preserve"> </t>
        </is>
      </c>
      <c r="D12" s="4" t="inlineStr">
        <is>
          <t xml:space="preserve"> </t>
        </is>
      </c>
      <c r="E12" s="4" t="inlineStr">
        <is>
          <t xml:space="preserve"> </t>
        </is>
      </c>
    </row>
    <row r="13">
      <c r="A13" s="4" t="inlineStr">
        <is>
          <t>Valuation allowance, deferred tax liabilities, increase (decrease), amount</t>
        </is>
      </c>
      <c r="B13" s="6" t="n">
        <v>400</v>
      </c>
      <c r="C13" s="4" t="inlineStr">
        <is>
          <t xml:space="preserve"> </t>
        </is>
      </c>
      <c r="D13" s="4" t="inlineStr">
        <is>
          <t xml:space="preserve"> </t>
        </is>
      </c>
      <c r="E13" s="4" t="inlineStr">
        <is>
          <t xml:space="preserve"> </t>
        </is>
      </c>
    </row>
    <row r="14">
      <c r="A14" s="4" t="inlineStr">
        <is>
          <t>Prior Yea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Valuation allowance, deferred tax asset, increase (decrease), amount</t>
        </is>
      </c>
      <c r="B16" s="4" t="inlineStr">
        <is>
          <t xml:space="preserve"> </t>
        </is>
      </c>
      <c r="C16" s="6" t="n">
        <v>7000</v>
      </c>
      <c r="D16" s="4" t="inlineStr">
        <is>
          <t xml:space="preserve"> </t>
        </is>
      </c>
      <c r="E16" s="4" t="inlineStr">
        <is>
          <t xml:space="preserve"> </t>
        </is>
      </c>
    </row>
    <row r="17">
      <c r="A17" s="4" t="inlineStr">
        <is>
          <t>Valuation allowance, deferred tax liabilities, increase (decrease), amount</t>
        </is>
      </c>
      <c r="B17" s="4" t="inlineStr">
        <is>
          <t xml:space="preserve"> </t>
        </is>
      </c>
      <c r="C17" s="7" t="n">
        <v>500</v>
      </c>
      <c r="D17" s="4" t="inlineStr">
        <is>
          <t xml:space="preserve"> </t>
        </is>
      </c>
      <c r="E17" s="4" t="inlineStr">
        <is>
          <t xml:space="preserve"> </t>
        </is>
      </c>
    </row>
    <row r="18">
      <c r="A18" s="4" t="inlineStr">
        <is>
          <t>Domestic Tax Jurisdiction</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Capitalized expenses, amortization period</t>
        </is>
      </c>
      <c r="B20" s="4" t="inlineStr">
        <is>
          <t xml:space="preserve"> </t>
        </is>
      </c>
      <c r="C20" s="4" t="inlineStr">
        <is>
          <t xml:space="preserve"> </t>
        </is>
      </c>
      <c r="D20" s="4" t="inlineStr">
        <is>
          <t xml:space="preserve"> </t>
        </is>
      </c>
      <c r="E20" s="4" t="inlineStr">
        <is>
          <t>5 years</t>
        </is>
      </c>
    </row>
    <row r="21">
      <c r="A21" s="4" t="inlineStr">
        <is>
          <t>Operating loss carryforwards</t>
        </is>
      </c>
      <c r="B21" s="6" t="n">
        <v>152500</v>
      </c>
      <c r="C21" s="4" t="inlineStr">
        <is>
          <t xml:space="preserve"> </t>
        </is>
      </c>
      <c r="D21" s="4" t="inlineStr">
        <is>
          <t xml:space="preserve"> </t>
        </is>
      </c>
      <c r="E21" s="4" t="inlineStr">
        <is>
          <t xml:space="preserve"> </t>
        </is>
      </c>
    </row>
    <row r="22">
      <c r="A22" s="4" t="inlineStr">
        <is>
          <t>Operating loss carryforwards, limitations on use</t>
        </is>
      </c>
      <c r="B22" s="6" t="n">
        <v>114000</v>
      </c>
      <c r="C22" s="4" t="inlineStr">
        <is>
          <t xml:space="preserve"> </t>
        </is>
      </c>
      <c r="D22" s="4" t="inlineStr">
        <is>
          <t xml:space="preserve"> </t>
        </is>
      </c>
      <c r="E22" s="4" t="inlineStr">
        <is>
          <t xml:space="preserve"> </t>
        </is>
      </c>
    </row>
    <row r="23">
      <c r="A23" s="4" t="inlineStr">
        <is>
          <t>Operating loss carryforwards amount permanently limited</t>
        </is>
      </c>
      <c r="B23" s="6" t="n">
        <v>226800</v>
      </c>
      <c r="C23" s="4" t="inlineStr">
        <is>
          <t xml:space="preserve"> </t>
        </is>
      </c>
      <c r="D23" s="4" t="inlineStr">
        <is>
          <t xml:space="preserve"> </t>
        </is>
      </c>
      <c r="E23" s="4" t="inlineStr">
        <is>
          <t xml:space="preserve"> </t>
        </is>
      </c>
    </row>
    <row r="24">
      <c r="A24" s="4" t="inlineStr">
        <is>
          <t>Unrecognized tax benefits</t>
        </is>
      </c>
      <c r="B24" s="6" t="n">
        <v>5400</v>
      </c>
      <c r="C24" s="4" t="inlineStr">
        <is>
          <t xml:space="preserve"> </t>
        </is>
      </c>
      <c r="D24" s="4" t="inlineStr">
        <is>
          <t xml:space="preserve"> </t>
        </is>
      </c>
      <c r="E24" s="4" t="inlineStr">
        <is>
          <t xml:space="preserve"> </t>
        </is>
      </c>
    </row>
    <row r="25">
      <c r="A25" s="4" t="inlineStr">
        <is>
          <t>Domestic Tax Jurisdiction | Research Tax Credit Carryforward</t>
        </is>
      </c>
      <c r="B25" s="4" t="inlineStr">
        <is>
          <t xml:space="preserve"> </t>
        </is>
      </c>
      <c r="C25" s="4" t="inlineStr">
        <is>
          <t xml:space="preserve"> </t>
        </is>
      </c>
      <c r="D25" s="4" t="inlineStr">
        <is>
          <t xml:space="preserve"> </t>
        </is>
      </c>
      <c r="E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row>
    <row r="27">
      <c r="A27" s="4" t="inlineStr">
        <is>
          <t>Tax credit carryforward</t>
        </is>
      </c>
      <c r="B27" s="6" t="n">
        <v>5400</v>
      </c>
      <c r="C27" s="4" t="inlineStr">
        <is>
          <t xml:space="preserve"> </t>
        </is>
      </c>
      <c r="D27" s="4" t="inlineStr">
        <is>
          <t xml:space="preserve"> </t>
        </is>
      </c>
      <c r="E27" s="4" t="inlineStr">
        <is>
          <t xml:space="preserve"> </t>
        </is>
      </c>
    </row>
    <row r="28">
      <c r="A28" s="4" t="inlineStr">
        <is>
          <t>Foreign Tax Jurisdiction</t>
        </is>
      </c>
      <c r="B28" s="4" t="inlineStr">
        <is>
          <t xml:space="preserve"> </t>
        </is>
      </c>
      <c r="C28" s="4" t="inlineStr">
        <is>
          <t xml:space="preserve"> </t>
        </is>
      </c>
      <c r="D28" s="4" t="inlineStr">
        <is>
          <t xml:space="preserve"> </t>
        </is>
      </c>
      <c r="E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row>
    <row r="30">
      <c r="A30" s="4" t="inlineStr">
        <is>
          <t>Capitalized expenses, amortization period</t>
        </is>
      </c>
      <c r="B30" s="4" t="inlineStr">
        <is>
          <t xml:space="preserve"> </t>
        </is>
      </c>
      <c r="C30" s="4" t="inlineStr">
        <is>
          <t xml:space="preserve"> </t>
        </is>
      </c>
      <c r="D30" s="4" t="inlineStr">
        <is>
          <t xml:space="preserve"> </t>
        </is>
      </c>
      <c r="E30" s="4" t="inlineStr">
        <is>
          <t>15 years</t>
        </is>
      </c>
    </row>
    <row r="31">
      <c r="A31" s="4" t="inlineStr">
        <is>
          <t>State and Local Jurisdiction</t>
        </is>
      </c>
      <c r="B31" s="4" t="inlineStr">
        <is>
          <t xml:space="preserve"> </t>
        </is>
      </c>
      <c r="C31" s="4" t="inlineStr">
        <is>
          <t xml:space="preserve"> </t>
        </is>
      </c>
      <c r="D31" s="4" t="inlineStr">
        <is>
          <t xml:space="preserve"> </t>
        </is>
      </c>
      <c r="E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t>
        </is>
      </c>
      <c r="B33" s="6" t="n">
        <v>162700</v>
      </c>
      <c r="C33" s="4" t="inlineStr">
        <is>
          <t xml:space="preserve"> </t>
        </is>
      </c>
      <c r="D33" s="4" t="inlineStr">
        <is>
          <t xml:space="preserve"> </t>
        </is>
      </c>
      <c r="E33" s="4" t="inlineStr">
        <is>
          <t xml:space="preserve"> </t>
        </is>
      </c>
    </row>
    <row r="34">
      <c r="A34" s="4" t="inlineStr">
        <is>
          <t>Operating loss carryforwards amount permanently limited</t>
        </is>
      </c>
      <c r="B34" s="6" t="n">
        <v>150700</v>
      </c>
      <c r="C34" s="4" t="inlineStr">
        <is>
          <t xml:space="preserve"> </t>
        </is>
      </c>
      <c r="D34" s="4" t="inlineStr">
        <is>
          <t xml:space="preserve"> </t>
        </is>
      </c>
      <c r="E34" s="4" t="inlineStr">
        <is>
          <t xml:space="preserve"> </t>
        </is>
      </c>
    </row>
    <row r="35">
      <c r="A35" s="4" t="inlineStr">
        <is>
          <t>Unrecognized tax benefits</t>
        </is>
      </c>
      <c r="B35" s="6" t="n">
        <v>14200</v>
      </c>
      <c r="C35" s="4" t="inlineStr">
        <is>
          <t xml:space="preserve"> </t>
        </is>
      </c>
      <c r="D35" s="4" t="inlineStr">
        <is>
          <t xml:space="preserve"> </t>
        </is>
      </c>
      <c r="E35" s="4" t="inlineStr">
        <is>
          <t xml:space="preserve"> </t>
        </is>
      </c>
    </row>
    <row r="36">
      <c r="A36" s="4" t="inlineStr">
        <is>
          <t>State and Local Jurisdiction | Research Tax Credit Carryforward</t>
        </is>
      </c>
      <c r="B36" s="4" t="inlineStr">
        <is>
          <t xml:space="preserve"> </t>
        </is>
      </c>
      <c r="C36" s="4" t="inlineStr">
        <is>
          <t xml:space="preserve"> </t>
        </is>
      </c>
      <c r="D36" s="4" t="inlineStr">
        <is>
          <t xml:space="preserve"> </t>
        </is>
      </c>
      <c r="E36" s="4" t="inlineStr">
        <is>
          <t xml:space="preserve"> </t>
        </is>
      </c>
    </row>
    <row r="37">
      <c r="A37" s="3" t="inlineStr">
        <is>
          <t>Operating Loss Carryforwards [Line Items]</t>
        </is>
      </c>
      <c r="B37" s="4" t="inlineStr">
        <is>
          <t xml:space="preserve"> </t>
        </is>
      </c>
      <c r="C37" s="4" t="inlineStr">
        <is>
          <t xml:space="preserve"> </t>
        </is>
      </c>
      <c r="D37" s="4" t="inlineStr">
        <is>
          <t xml:space="preserve"> </t>
        </is>
      </c>
      <c r="E37" s="4" t="inlineStr">
        <is>
          <t xml:space="preserve"> </t>
        </is>
      </c>
    </row>
    <row r="38">
      <c r="A38" s="4" t="inlineStr">
        <is>
          <t>Tax credit carryforward</t>
        </is>
      </c>
      <c r="B38" s="7" t="n">
        <v>14200</v>
      </c>
      <c r="C38" s="4" t="inlineStr">
        <is>
          <t xml:space="preserve"> </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1730</v>
      </c>
      <c r="C4" s="7" t="n">
        <v>1601</v>
      </c>
    </row>
    <row r="5">
      <c r="A5" s="4" t="inlineStr">
        <is>
          <t>Increase in balance related to tax positions taken during the current year</t>
        </is>
      </c>
      <c r="B5" s="6" t="n">
        <v>355</v>
      </c>
      <c r="C5" s="6" t="n">
        <v>136</v>
      </c>
    </row>
    <row r="6">
      <c r="A6" s="4" t="inlineStr">
        <is>
          <t>Decrease in balance related to tax positions taken during prior years</t>
        </is>
      </c>
      <c r="B6" s="6" t="n">
        <v>0</v>
      </c>
      <c r="C6" s="6" t="n">
        <v>-7</v>
      </c>
    </row>
    <row r="7">
      <c r="A7" s="4" t="inlineStr">
        <is>
          <t>Ending balance</t>
        </is>
      </c>
      <c r="B7" s="7" t="n">
        <v>2085</v>
      </c>
      <c r="C7" s="7" t="n">
        <v>17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7" t="n">
        <v>-27141</v>
      </c>
      <c r="C4" s="7" t="n">
        <v>-32956</v>
      </c>
    </row>
    <row r="5">
      <c r="A5" s="3" t="inlineStr">
        <is>
          <t>Denominator:</t>
        </is>
      </c>
      <c r="B5" s="4" t="inlineStr">
        <is>
          <t xml:space="preserve"> </t>
        </is>
      </c>
      <c r="C5" s="4" t="inlineStr">
        <is>
          <t xml:space="preserve"> </t>
        </is>
      </c>
    </row>
    <row r="6">
      <c r="A6" s="4" t="inlineStr">
        <is>
          <t>Weighted-average common stock outstanding used to compute basic net loss per share (in shares)</t>
        </is>
      </c>
      <c r="B6" s="6" t="n">
        <v>29126314</v>
      </c>
      <c r="C6" s="6" t="n">
        <v>25851813</v>
      </c>
    </row>
    <row r="7">
      <c r="A7" s="4" t="inlineStr">
        <is>
          <t>Weighted-average common stock outstanding used to compute diluted net loss per share (in shares)</t>
        </is>
      </c>
      <c r="B7" s="6" t="n">
        <v>29126314</v>
      </c>
      <c r="C7" s="6" t="n">
        <v>25851813</v>
      </c>
    </row>
    <row r="8">
      <c r="A8" s="4" t="inlineStr">
        <is>
          <t>Net loss per share attributable to common stockholders, basic (in dollars per share)</t>
        </is>
      </c>
      <c r="B8" s="9" t="n">
        <v>-0.93</v>
      </c>
      <c r="C8" s="9" t="n">
        <v>-1.27</v>
      </c>
    </row>
    <row r="9">
      <c r="A9" s="4" t="inlineStr">
        <is>
          <t>Net loss per share attributable to common stockholders, diluted (in dollars per share)</t>
        </is>
      </c>
      <c r="B9" s="9" t="n">
        <v>-0.93</v>
      </c>
      <c r="C9" s="9" t="n">
        <v>-1.2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Potentially Dilutive Securiti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shares (in shares)</t>
        </is>
      </c>
      <c r="B4" s="6" t="n">
        <v>3916684</v>
      </c>
      <c r="C4" s="6" t="n">
        <v>5130881</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shares (in shares)</t>
        </is>
      </c>
      <c r="B7" s="6" t="n">
        <v>2368208</v>
      </c>
      <c r="C7" s="6" t="n">
        <v>258876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shares (in shares)</t>
        </is>
      </c>
      <c r="B10" s="6" t="n">
        <v>1480338</v>
      </c>
      <c r="C10" s="6" t="n">
        <v>2430803</v>
      </c>
    </row>
    <row r="11">
      <c r="A11" s="4" t="inlineStr">
        <is>
          <t>Shares committed under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shares (in shares)</t>
        </is>
      </c>
      <c r="B13" s="6" t="n">
        <v>68138</v>
      </c>
      <c r="C13" s="6" t="n">
        <v>81102</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shares (in shares)</t>
        </is>
      </c>
      <c r="B16" s="6" t="n">
        <v>0</v>
      </c>
      <c r="C16" s="6" t="n">
        <v>30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Segment Information - Additional Information (Details) $ in Thousands</t>
        </is>
      </c>
      <c r="B1" s="2" t="inlineStr">
        <is>
          <t>12 Months Ended</t>
        </is>
      </c>
    </row>
    <row r="2">
      <c r="B2" s="2" t="inlineStr">
        <is>
          <t>Dec. 31, 2024 USD ($) segment</t>
        </is>
      </c>
      <c r="C2" s="2" t="inlineStr">
        <is>
          <t>Dec. 31, 2023 USD ($)</t>
        </is>
      </c>
    </row>
    <row r="3">
      <c r="A3" s="3" t="inlineStr">
        <is>
          <t>Revenue, Major Customer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Revenue | $</t>
        </is>
      </c>
      <c r="B6" s="7" t="n">
        <v>79906</v>
      </c>
      <c r="C6" s="7" t="n">
        <v>65421</v>
      </c>
    </row>
    <row r="7">
      <c r="A7" s="4" t="inlineStr">
        <is>
          <t>Non-US</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 | $</t>
        </is>
      </c>
      <c r="B9" s="7" t="n">
        <v>200</v>
      </c>
      <c r="C9" s="7" t="n">
        <v>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Statements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6" t="n">
        <v>25045751</v>
      </c>
      <c r="D2" s="4" t="inlineStr">
        <is>
          <t xml:space="preserve"> </t>
        </is>
      </c>
      <c r="E2" s="4" t="inlineStr">
        <is>
          <t xml:space="preserve"> </t>
        </is>
      </c>
      <c r="F2" s="4" t="inlineStr">
        <is>
          <t xml:space="preserve"> </t>
        </is>
      </c>
    </row>
    <row r="3">
      <c r="A3" s="4" t="inlineStr">
        <is>
          <t>Beginning balance at Dec. 31, 2022</t>
        </is>
      </c>
      <c r="B3" s="7" t="n">
        <v>34777</v>
      </c>
      <c r="C3" s="7" t="n">
        <v>25</v>
      </c>
      <c r="D3" s="7" t="n">
        <v>506713</v>
      </c>
      <c r="E3" s="7" t="n">
        <v>-1108</v>
      </c>
      <c r="F3" s="7" t="n">
        <v>-4708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32956</v>
      </c>
      <c r="C5" s="4" t="inlineStr">
        <is>
          <t xml:space="preserve"> </t>
        </is>
      </c>
      <c r="D5" s="4" t="inlineStr">
        <is>
          <t xml:space="preserve"> </t>
        </is>
      </c>
      <c r="E5" s="4" t="inlineStr">
        <is>
          <t xml:space="preserve"> </t>
        </is>
      </c>
      <c r="F5" s="6" t="n">
        <v>-32956</v>
      </c>
    </row>
    <row r="6">
      <c r="A6" s="4" t="inlineStr">
        <is>
          <t>Unrealized loss adjustment for short-term investment</t>
        </is>
      </c>
      <c r="B6" s="7" t="n">
        <v>1108</v>
      </c>
      <c r="C6" s="4" t="inlineStr">
        <is>
          <t xml:space="preserve"> </t>
        </is>
      </c>
      <c r="D6" s="4" t="inlineStr">
        <is>
          <t xml:space="preserve"> </t>
        </is>
      </c>
      <c r="E6" s="6" t="n">
        <v>1108</v>
      </c>
      <c r="F6" s="4" t="inlineStr">
        <is>
          <t xml:space="preserve"> </t>
        </is>
      </c>
    </row>
    <row r="7">
      <c r="A7" s="4" t="inlineStr">
        <is>
          <t>Issuance of common stock pursuant to stock option exercises (in shares)</t>
        </is>
      </c>
      <c r="B7" s="6" t="n">
        <v>889968</v>
      </c>
      <c r="C7" s="6" t="n">
        <v>889968</v>
      </c>
      <c r="D7" s="4" t="inlineStr">
        <is>
          <t xml:space="preserve"> </t>
        </is>
      </c>
      <c r="E7" s="4" t="inlineStr">
        <is>
          <t xml:space="preserve"> </t>
        </is>
      </c>
      <c r="F7" s="4" t="inlineStr">
        <is>
          <t xml:space="preserve"> </t>
        </is>
      </c>
    </row>
    <row r="8">
      <c r="A8" s="4" t="inlineStr">
        <is>
          <t>Issuance of common stock pursuant to stock option exercises</t>
        </is>
      </c>
      <c r="B8" s="7" t="n">
        <v>149</v>
      </c>
      <c r="C8" s="7" t="n">
        <v>1</v>
      </c>
      <c r="D8" s="6" t="n">
        <v>148</v>
      </c>
      <c r="E8" s="4" t="inlineStr">
        <is>
          <t xml:space="preserve"> </t>
        </is>
      </c>
      <c r="F8" s="4" t="inlineStr">
        <is>
          <t xml:space="preserve"> </t>
        </is>
      </c>
    </row>
    <row r="9">
      <c r="A9" s="4" t="inlineStr">
        <is>
          <t>Issuance of common stock pursuant to Employee Stock Purchase Plan (in shares)</t>
        </is>
      </c>
      <c r="B9" s="4" t="inlineStr">
        <is>
          <t xml:space="preserve"> </t>
        </is>
      </c>
      <c r="C9" s="6" t="n">
        <v>280599</v>
      </c>
      <c r="D9" s="4" t="inlineStr">
        <is>
          <t xml:space="preserve"> </t>
        </is>
      </c>
      <c r="E9" s="4" t="inlineStr">
        <is>
          <t xml:space="preserve"> </t>
        </is>
      </c>
      <c r="F9" s="4" t="inlineStr">
        <is>
          <t xml:space="preserve"> </t>
        </is>
      </c>
    </row>
    <row r="10">
      <c r="A10" s="4" t="inlineStr">
        <is>
          <t>Issuance of common stock pursuant to Employee Stock Purchase Plan</t>
        </is>
      </c>
      <c r="B10" s="6" t="n">
        <v>654</v>
      </c>
      <c r="C10" s="4" t="inlineStr">
        <is>
          <t xml:space="preserve"> </t>
        </is>
      </c>
      <c r="D10" s="6" t="n">
        <v>654</v>
      </c>
      <c r="E10" s="4" t="inlineStr">
        <is>
          <t xml:space="preserve"> </t>
        </is>
      </c>
      <c r="F10" s="4" t="inlineStr">
        <is>
          <t xml:space="preserve"> </t>
        </is>
      </c>
    </row>
    <row r="11">
      <c r="A11" s="4" t="inlineStr">
        <is>
          <t>Issuance of common stock as part of At-the-Market offering, net of sales commission and offering expenses (in shares)</t>
        </is>
      </c>
      <c r="B11" s="4" t="inlineStr">
        <is>
          <t xml:space="preserve"> </t>
        </is>
      </c>
      <c r="C11" s="6" t="n">
        <v>933500</v>
      </c>
      <c r="D11" s="4" t="inlineStr">
        <is>
          <t xml:space="preserve"> </t>
        </is>
      </c>
      <c r="E11" s="4" t="inlineStr">
        <is>
          <t xml:space="preserve"> </t>
        </is>
      </c>
      <c r="F11" s="4" t="inlineStr">
        <is>
          <t xml:space="preserve"> </t>
        </is>
      </c>
    </row>
    <row r="12">
      <c r="A12" s="4" t="inlineStr">
        <is>
          <t>Issuance of common stock as part of At-the-Market offering, net of sales commission and offering expenses</t>
        </is>
      </c>
      <c r="B12" s="6" t="n">
        <v>7622</v>
      </c>
      <c r="C12" s="7" t="n">
        <v>1</v>
      </c>
      <c r="D12" s="6" t="n">
        <v>7621</v>
      </c>
      <c r="E12" s="4" t="inlineStr">
        <is>
          <t xml:space="preserve"> </t>
        </is>
      </c>
      <c r="F12" s="4" t="inlineStr">
        <is>
          <t xml:space="preserve"> </t>
        </is>
      </c>
    </row>
    <row r="13">
      <c r="A13" s="4" t="inlineStr">
        <is>
          <t>Issuance of common stock upon vesting of restricted stock units (in shares)</t>
        </is>
      </c>
      <c r="B13" s="4" t="inlineStr">
        <is>
          <t xml:space="preserve"> </t>
        </is>
      </c>
      <c r="C13" s="6" t="n">
        <v>728986</v>
      </c>
      <c r="D13" s="4" t="inlineStr">
        <is>
          <t xml:space="preserve"> </t>
        </is>
      </c>
      <c r="E13" s="4" t="inlineStr">
        <is>
          <t xml:space="preserve"> </t>
        </is>
      </c>
      <c r="F13" s="4" t="inlineStr">
        <is>
          <t xml:space="preserve"> </t>
        </is>
      </c>
    </row>
    <row r="14">
      <c r="A14" s="4" t="inlineStr">
        <is>
          <t>Issuance of common stock upon vesting of restricted stock units</t>
        </is>
      </c>
      <c r="B14" s="6" t="n">
        <v>0</v>
      </c>
      <c r="C14" s="7" t="n">
        <v>1</v>
      </c>
      <c r="D14" s="6" t="n">
        <v>-1</v>
      </c>
      <c r="E14" s="4" t="inlineStr">
        <is>
          <t xml:space="preserve"> </t>
        </is>
      </c>
      <c r="F14" s="4" t="inlineStr">
        <is>
          <t xml:space="preserve"> </t>
        </is>
      </c>
    </row>
    <row r="15">
      <c r="A15" s="4" t="inlineStr">
        <is>
          <t>Shares withheld for taxes (in shares)</t>
        </is>
      </c>
      <c r="B15" s="4" t="inlineStr">
        <is>
          <t xml:space="preserve"> </t>
        </is>
      </c>
      <c r="C15" s="6" t="n">
        <v>-53999</v>
      </c>
      <c r="D15" s="4" t="inlineStr">
        <is>
          <t xml:space="preserve"> </t>
        </is>
      </c>
      <c r="E15" s="4" t="inlineStr">
        <is>
          <t xml:space="preserve"> </t>
        </is>
      </c>
      <c r="F15" s="4" t="inlineStr">
        <is>
          <t xml:space="preserve"> </t>
        </is>
      </c>
    </row>
    <row r="16">
      <c r="A16" s="4" t="inlineStr">
        <is>
          <t>Shares withheld for taxes</t>
        </is>
      </c>
      <c r="B16" s="6" t="n">
        <v>-259</v>
      </c>
      <c r="C16" s="4" t="inlineStr">
        <is>
          <t xml:space="preserve"> </t>
        </is>
      </c>
      <c r="D16" s="6" t="n">
        <v>-259</v>
      </c>
      <c r="E16" s="4" t="inlineStr">
        <is>
          <t xml:space="preserve"> </t>
        </is>
      </c>
      <c r="F16" s="4" t="inlineStr">
        <is>
          <t xml:space="preserve"> </t>
        </is>
      </c>
    </row>
    <row r="17">
      <c r="A17" s="4" t="inlineStr">
        <is>
          <t>Repurchase of common stock (in shares)</t>
        </is>
      </c>
      <c r="B17" s="4" t="inlineStr">
        <is>
          <t xml:space="preserve"> </t>
        </is>
      </c>
      <c r="C17" s="6" t="n">
        <v>-1340</v>
      </c>
      <c r="D17" s="4" t="inlineStr">
        <is>
          <t xml:space="preserve"> </t>
        </is>
      </c>
      <c r="E17" s="4" t="inlineStr">
        <is>
          <t xml:space="preserve"> </t>
        </is>
      </c>
      <c r="F17" s="4" t="inlineStr">
        <is>
          <t xml:space="preserve"> </t>
        </is>
      </c>
    </row>
    <row r="18">
      <c r="A18" s="4" t="inlineStr">
        <is>
          <t>Change in early exercise liability</t>
        </is>
      </c>
      <c r="B18" s="6" t="n">
        <v>1</v>
      </c>
      <c r="C18" s="4" t="inlineStr">
        <is>
          <t xml:space="preserve"> </t>
        </is>
      </c>
      <c r="D18" s="6" t="n">
        <v>1</v>
      </c>
      <c r="E18" s="4" t="inlineStr">
        <is>
          <t xml:space="preserve"> </t>
        </is>
      </c>
      <c r="F18" s="4" t="inlineStr">
        <is>
          <t xml:space="preserve"> </t>
        </is>
      </c>
    </row>
    <row r="19">
      <c r="A19" s="4" t="inlineStr">
        <is>
          <t>Stock-based compensation</t>
        </is>
      </c>
      <c r="B19" s="7" t="n">
        <v>9558</v>
      </c>
      <c r="C19" s="4" t="inlineStr">
        <is>
          <t xml:space="preserve"> </t>
        </is>
      </c>
      <c r="D19" s="6" t="n">
        <v>9558</v>
      </c>
      <c r="E19" s="4" t="inlineStr">
        <is>
          <t xml:space="preserve"> </t>
        </is>
      </c>
      <c r="F19" s="4" t="inlineStr">
        <is>
          <t xml:space="preserve"> </t>
        </is>
      </c>
    </row>
    <row r="20">
      <c r="A20" s="4" t="inlineStr">
        <is>
          <t>Ending balance (in shares) at Dec. 31, 2023</t>
        </is>
      </c>
      <c r="B20" s="6" t="n">
        <v>27823465</v>
      </c>
      <c r="C20" s="6" t="n">
        <v>27823465</v>
      </c>
      <c r="D20" s="4" t="inlineStr">
        <is>
          <t xml:space="preserve"> </t>
        </is>
      </c>
      <c r="E20" s="4" t="inlineStr">
        <is>
          <t xml:space="preserve"> </t>
        </is>
      </c>
      <c r="F20" s="4" t="inlineStr">
        <is>
          <t xml:space="preserve"> </t>
        </is>
      </c>
    </row>
    <row r="21">
      <c r="A21" s="4" t="inlineStr">
        <is>
          <t>Ending balance at Dec. 31, 2023</t>
        </is>
      </c>
      <c r="B21" s="7" t="n">
        <v>20654</v>
      </c>
      <c r="C21" s="7" t="n">
        <v>28</v>
      </c>
      <c r="D21" s="6" t="n">
        <v>524435</v>
      </c>
      <c r="E21" s="6" t="n">
        <v>0</v>
      </c>
      <c r="F21" s="6" t="n">
        <v>-5038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7" t="n">
        <v>-27141</v>
      </c>
      <c r="C23" s="4" t="inlineStr">
        <is>
          <t xml:space="preserve"> </t>
        </is>
      </c>
      <c r="D23" s="4" t="inlineStr">
        <is>
          <t xml:space="preserve"> </t>
        </is>
      </c>
      <c r="E23" s="4" t="inlineStr">
        <is>
          <t xml:space="preserve"> </t>
        </is>
      </c>
      <c r="F23" s="6" t="n">
        <v>-27141</v>
      </c>
    </row>
    <row r="24">
      <c r="A24" s="4" t="inlineStr">
        <is>
          <t>Issuance of common stock pursuant to stock option exercises (in shares)</t>
        </is>
      </c>
      <c r="B24" s="6" t="n">
        <v>556718</v>
      </c>
      <c r="C24" s="6" t="n">
        <v>556718</v>
      </c>
      <c r="D24" s="4" t="inlineStr">
        <is>
          <t xml:space="preserve"> </t>
        </is>
      </c>
      <c r="E24" s="4" t="inlineStr">
        <is>
          <t xml:space="preserve"> </t>
        </is>
      </c>
      <c r="F24" s="4" t="inlineStr">
        <is>
          <t xml:space="preserve"> </t>
        </is>
      </c>
    </row>
    <row r="25">
      <c r="A25" s="4" t="inlineStr">
        <is>
          <t>Issuance of common stock pursuant to stock option exercises</t>
        </is>
      </c>
      <c r="B25" s="7" t="n">
        <v>810</v>
      </c>
      <c r="C25" s="7" t="n">
        <v>1</v>
      </c>
      <c r="D25" s="6" t="n">
        <v>809</v>
      </c>
      <c r="E25" s="4" t="inlineStr">
        <is>
          <t xml:space="preserve"> </t>
        </is>
      </c>
      <c r="F25" s="4" t="inlineStr">
        <is>
          <t xml:space="preserve"> </t>
        </is>
      </c>
    </row>
    <row r="26">
      <c r="A26" s="4" t="inlineStr">
        <is>
          <t>Issuance of common stock pursuant to Employee Stock Purchase Plan (in shares)</t>
        </is>
      </c>
      <c r="B26" s="4" t="inlineStr">
        <is>
          <t xml:space="preserve"> </t>
        </is>
      </c>
      <c r="C26" s="6" t="n">
        <v>202616</v>
      </c>
      <c r="D26" s="4" t="inlineStr">
        <is>
          <t xml:space="preserve"> </t>
        </is>
      </c>
      <c r="E26" s="4" t="inlineStr">
        <is>
          <t xml:space="preserve"> </t>
        </is>
      </c>
      <c r="F26" s="4" t="inlineStr">
        <is>
          <t xml:space="preserve"> </t>
        </is>
      </c>
    </row>
    <row r="27">
      <c r="A27" s="4" t="inlineStr">
        <is>
          <t>Issuance of common stock pursuant to Employee Stock Purchase Plan</t>
        </is>
      </c>
      <c r="B27" s="6" t="n">
        <v>1121</v>
      </c>
      <c r="C27" s="4" t="inlineStr">
        <is>
          <t xml:space="preserve"> </t>
        </is>
      </c>
      <c r="D27" s="6" t="n">
        <v>1121</v>
      </c>
      <c r="E27" s="4" t="inlineStr">
        <is>
          <t xml:space="preserve"> </t>
        </is>
      </c>
      <c r="F27" s="4" t="inlineStr">
        <is>
          <t xml:space="preserve"> </t>
        </is>
      </c>
    </row>
    <row r="28">
      <c r="A28" s="4" t="inlineStr">
        <is>
          <t>Issuance of common stock as part of At-the-Market offering, net of sales commission and offering expenses (in shares)</t>
        </is>
      </c>
      <c r="B28" s="4" t="inlineStr">
        <is>
          <t xml:space="preserve"> </t>
        </is>
      </c>
      <c r="C28" s="6" t="n">
        <v>444555</v>
      </c>
      <c r="D28" s="4" t="inlineStr">
        <is>
          <t xml:space="preserve"> </t>
        </is>
      </c>
      <c r="E28" s="4" t="inlineStr">
        <is>
          <t xml:space="preserve"> </t>
        </is>
      </c>
      <c r="F28" s="4" t="inlineStr">
        <is>
          <t xml:space="preserve"> </t>
        </is>
      </c>
    </row>
    <row r="29">
      <c r="A29" s="4" t="inlineStr">
        <is>
          <t>Issuance of common stock as part of At-the-Market offering, net of sales commission and offering expenses</t>
        </is>
      </c>
      <c r="B29" s="6" t="n">
        <v>3167</v>
      </c>
      <c r="C29" s="4" t="inlineStr">
        <is>
          <t xml:space="preserve"> </t>
        </is>
      </c>
      <c r="D29" s="6" t="n">
        <v>3167</v>
      </c>
      <c r="E29" s="4" t="inlineStr">
        <is>
          <t xml:space="preserve"> </t>
        </is>
      </c>
      <c r="F29" s="4" t="inlineStr">
        <is>
          <t xml:space="preserve"> </t>
        </is>
      </c>
    </row>
    <row r="30">
      <c r="A30" s="4" t="inlineStr">
        <is>
          <t>Issuance of common stock upon vesting of restricted stock units (in shares)</t>
        </is>
      </c>
      <c r="B30" s="4" t="inlineStr">
        <is>
          <t xml:space="preserve"> </t>
        </is>
      </c>
      <c r="C30" s="6" t="n">
        <v>1184284</v>
      </c>
      <c r="D30" s="4" t="inlineStr">
        <is>
          <t xml:space="preserve"> </t>
        </is>
      </c>
      <c r="E30" s="4" t="inlineStr">
        <is>
          <t xml:space="preserve"> </t>
        </is>
      </c>
      <c r="F30" s="4" t="inlineStr">
        <is>
          <t xml:space="preserve"> </t>
        </is>
      </c>
    </row>
    <row r="31">
      <c r="A31" s="4" t="inlineStr">
        <is>
          <t>Issuance of common stock upon vesting of restricted stock units</t>
        </is>
      </c>
      <c r="B31" s="6" t="n">
        <v>0</v>
      </c>
      <c r="C31" s="7" t="n">
        <v>1</v>
      </c>
      <c r="D31" s="6" t="n">
        <v>-1</v>
      </c>
      <c r="E31" s="4" t="inlineStr">
        <is>
          <t xml:space="preserve"> </t>
        </is>
      </c>
      <c r="F31" s="4" t="inlineStr">
        <is>
          <t xml:space="preserve"> </t>
        </is>
      </c>
    </row>
    <row r="32">
      <c r="A32" s="4" t="inlineStr">
        <is>
          <t>Shares withheld for taxes (in shares)</t>
        </is>
      </c>
      <c r="B32" s="4" t="inlineStr">
        <is>
          <t xml:space="preserve"> </t>
        </is>
      </c>
      <c r="C32" s="6" t="n">
        <v>-65317</v>
      </c>
      <c r="D32" s="4" t="inlineStr">
        <is>
          <t xml:space="preserve"> </t>
        </is>
      </c>
      <c r="E32" s="4" t="inlineStr">
        <is>
          <t xml:space="preserve"> </t>
        </is>
      </c>
      <c r="F32" s="4" t="inlineStr">
        <is>
          <t xml:space="preserve"> </t>
        </is>
      </c>
    </row>
    <row r="33">
      <c r="A33" s="4" t="inlineStr">
        <is>
          <t>Shares withheld for taxes</t>
        </is>
      </c>
      <c r="B33" s="6" t="n">
        <v>-881</v>
      </c>
      <c r="C33" s="4" t="inlineStr">
        <is>
          <t xml:space="preserve"> </t>
        </is>
      </c>
      <c r="D33" s="6" t="n">
        <v>-881</v>
      </c>
      <c r="E33" s="4" t="inlineStr">
        <is>
          <t xml:space="preserve"> </t>
        </is>
      </c>
      <c r="F33" s="4" t="inlineStr">
        <is>
          <t xml:space="preserve"> </t>
        </is>
      </c>
    </row>
    <row r="34">
      <c r="A34" s="4" t="inlineStr">
        <is>
          <t>Repurchase of common stock (in shares)</t>
        </is>
      </c>
      <c r="B34" s="4" t="inlineStr">
        <is>
          <t xml:space="preserve"> </t>
        </is>
      </c>
      <c r="C34" s="6" t="n">
        <v>-1282</v>
      </c>
      <c r="D34" s="4" t="inlineStr">
        <is>
          <t xml:space="preserve"> </t>
        </is>
      </c>
      <c r="E34" s="4" t="inlineStr">
        <is>
          <t xml:space="preserve"> </t>
        </is>
      </c>
      <c r="F34" s="4" t="inlineStr">
        <is>
          <t xml:space="preserve"> </t>
        </is>
      </c>
    </row>
    <row r="35">
      <c r="A35" s="4" t="inlineStr">
        <is>
          <t>Change in early exercise liability</t>
        </is>
      </c>
      <c r="B35" s="6" t="n">
        <v>1</v>
      </c>
      <c r="C35" s="4" t="inlineStr">
        <is>
          <t xml:space="preserve"> </t>
        </is>
      </c>
      <c r="D35" s="6" t="n">
        <v>1</v>
      </c>
      <c r="E35" s="4" t="inlineStr">
        <is>
          <t xml:space="preserve"> </t>
        </is>
      </c>
      <c r="F35" s="4" t="inlineStr">
        <is>
          <t xml:space="preserve"> </t>
        </is>
      </c>
    </row>
    <row r="36">
      <c r="A36" s="4" t="inlineStr">
        <is>
          <t>Stock-based compensation</t>
        </is>
      </c>
      <c r="B36" s="7" t="n">
        <v>10282</v>
      </c>
      <c r="C36" s="4" t="inlineStr">
        <is>
          <t xml:space="preserve"> </t>
        </is>
      </c>
      <c r="D36" s="6" t="n">
        <v>10282</v>
      </c>
      <c r="E36" s="4" t="inlineStr">
        <is>
          <t xml:space="preserve"> </t>
        </is>
      </c>
      <c r="F36" s="4" t="inlineStr">
        <is>
          <t xml:space="preserve"> </t>
        </is>
      </c>
    </row>
    <row r="37">
      <c r="A37" s="4" t="inlineStr">
        <is>
          <t>Ending balance (in shares) at Dec. 31, 2024</t>
        </is>
      </c>
      <c r="B37" s="6" t="n">
        <v>30145039</v>
      </c>
      <c r="C37" s="6" t="n">
        <v>30145039</v>
      </c>
      <c r="D37" s="4" t="inlineStr">
        <is>
          <t xml:space="preserve"> </t>
        </is>
      </c>
      <c r="E37" s="4" t="inlineStr">
        <is>
          <t xml:space="preserve"> </t>
        </is>
      </c>
      <c r="F37" s="4" t="inlineStr">
        <is>
          <t xml:space="preserve"> </t>
        </is>
      </c>
    </row>
    <row r="38">
      <c r="A38" s="4" t="inlineStr">
        <is>
          <t>Ending balance at Dec. 31, 2024</t>
        </is>
      </c>
      <c r="B38" s="7" t="n">
        <v>8013</v>
      </c>
      <c r="C38" s="7" t="n">
        <v>30</v>
      </c>
      <c r="D38" s="7" t="n">
        <v>538933</v>
      </c>
      <c r="E38" s="7" t="n">
        <v>0</v>
      </c>
      <c r="F38" s="7" t="n">
        <v>-5309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selling, general and administrative expense</t>
        </is>
      </c>
      <c r="B4" s="7" t="n">
        <v>57103</v>
      </c>
      <c r="C4" s="7" t="n">
        <v>54518</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 and marketing expense</t>
        </is>
      </c>
      <c r="B7" s="6" t="n">
        <v>39669</v>
      </c>
      <c r="C7" s="6" t="n">
        <v>35487</v>
      </c>
    </row>
    <row r="8">
      <c r="A8" s="4" t="inlineStr">
        <is>
          <t>General and administrative expense</t>
        </is>
      </c>
      <c r="B8" s="6" t="n">
        <v>17434</v>
      </c>
      <c r="C8" s="6" t="n">
        <v>19031</v>
      </c>
    </row>
    <row r="9">
      <c r="A9" s="4" t="inlineStr">
        <is>
          <t>Total selling, general and administrative expense</t>
        </is>
      </c>
      <c r="B9" s="7" t="n">
        <v>57103</v>
      </c>
      <c r="C9" s="7" t="n">
        <v>545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Subsequent Events (Details) - USD ($) $ / shares in Units, $ in Millions</t>
        </is>
      </c>
      <c r="B1" s="2" t="inlineStr">
        <is>
          <t>1 Months Ended</t>
        </is>
      </c>
      <c r="C1" s="2" t="inlineStr">
        <is>
          <t>12 Months Ended</t>
        </is>
      </c>
    </row>
    <row r="2">
      <c r="B2" s="2" t="inlineStr">
        <is>
          <t>Feb. 28, 2025</t>
        </is>
      </c>
      <c r="C2" s="2" t="inlineStr">
        <is>
          <t>Dec. 31, 2024</t>
        </is>
      </c>
      <c r="D2" s="2" t="inlineStr">
        <is>
          <t>Dec. 31, 2023</t>
        </is>
      </c>
    </row>
    <row r="3">
      <c r="A3" s="4" t="inlineStr">
        <is>
          <t>At-the-Market Equity Offering</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issued in transaction (in shares)</t>
        </is>
      </c>
      <c r="B5" s="4" t="inlineStr">
        <is>
          <t xml:space="preserve"> </t>
        </is>
      </c>
      <c r="C5" s="6" t="n">
        <v>444555</v>
      </c>
      <c r="D5" s="6" t="n">
        <v>933500</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hares repurchased, at cost</t>
        </is>
      </c>
      <c r="B8" s="5" t="n">
        <v>49.5</v>
      </c>
      <c r="C8" s="4" t="inlineStr">
        <is>
          <t xml:space="preserve"> </t>
        </is>
      </c>
      <c r="D8" s="4" t="inlineStr">
        <is>
          <t xml:space="preserve"> </t>
        </is>
      </c>
    </row>
    <row r="9">
      <c r="A9" s="4" t="inlineStr">
        <is>
          <t>Shares repurchases (in shares)</t>
        </is>
      </c>
      <c r="B9" s="6" t="n">
        <v>5270845</v>
      </c>
      <c r="C9" s="4" t="inlineStr">
        <is>
          <t xml:space="preserve"> </t>
        </is>
      </c>
      <c r="D9" s="4" t="inlineStr">
        <is>
          <t xml:space="preserve"> </t>
        </is>
      </c>
    </row>
    <row r="10">
      <c r="A10" s="4" t="inlineStr">
        <is>
          <t>Repurchase share price (in dollars per share)</t>
        </is>
      </c>
      <c r="B10" s="9" t="n">
        <v>9.4</v>
      </c>
      <c r="C10" s="4" t="inlineStr">
        <is>
          <t xml:space="preserve"> </t>
        </is>
      </c>
      <c r="D10" s="4" t="inlineStr">
        <is>
          <t xml:space="preserve"> </t>
        </is>
      </c>
    </row>
    <row r="11">
      <c r="A11" s="4" t="inlineStr">
        <is>
          <t>Subsequent Event | Follow-on Offering</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issued in transaction (in shares)</t>
        </is>
      </c>
      <c r="B13" s="6" t="n">
        <v>7475000</v>
      </c>
      <c r="C13" s="4" t="inlineStr">
        <is>
          <t xml:space="preserve"> </t>
        </is>
      </c>
      <c r="D13" s="4" t="inlineStr">
        <is>
          <t xml:space="preserve"> </t>
        </is>
      </c>
    </row>
    <row r="14">
      <c r="A14" s="4" t="inlineStr">
        <is>
          <t>Sale of stock (in dollars per share)</t>
        </is>
      </c>
      <c r="B14" s="7" t="n">
        <v>10</v>
      </c>
      <c r="C14" s="4" t="inlineStr">
        <is>
          <t xml:space="preserve"> </t>
        </is>
      </c>
      <c r="D14" s="4" t="inlineStr">
        <is>
          <t xml:space="preserve"> </t>
        </is>
      </c>
    </row>
    <row r="15">
      <c r="A15" s="4" t="inlineStr">
        <is>
          <t>Consideration received on transaction</t>
        </is>
      </c>
      <c r="B15" s="5" t="n">
        <v>69.8</v>
      </c>
      <c r="C15" s="4" t="inlineStr">
        <is>
          <t xml:space="preserve"> </t>
        </is>
      </c>
      <c r="D15" s="4" t="inlineStr">
        <is>
          <t xml:space="preserve"> </t>
        </is>
      </c>
    </row>
    <row r="16">
      <c r="A16" s="4" t="inlineStr">
        <is>
          <t>Subsequent Event | Over-Allotment Option</t>
        </is>
      </c>
      <c r="B16" s="4" t="inlineStr">
        <is>
          <t xml:space="preserve"> </t>
        </is>
      </c>
      <c r="C16" s="4" t="inlineStr">
        <is>
          <t xml:space="preserve"> </t>
        </is>
      </c>
      <c r="D16" s="4" t="inlineStr">
        <is>
          <t xml:space="preserve"> </t>
        </is>
      </c>
    </row>
    <row r="17">
      <c r="A17" s="3" t="inlineStr">
        <is>
          <t>Subsequent Event [Line Items]</t>
        </is>
      </c>
      <c r="B17" s="4" t="inlineStr">
        <is>
          <t xml:space="preserve"> </t>
        </is>
      </c>
      <c r="C17" s="4" t="inlineStr">
        <is>
          <t xml:space="preserve"> </t>
        </is>
      </c>
      <c r="D17" s="4" t="inlineStr">
        <is>
          <t xml:space="preserve"> </t>
        </is>
      </c>
    </row>
    <row r="18">
      <c r="A18" s="4" t="inlineStr">
        <is>
          <t>Number of shares issued in transaction (in shares)</t>
        </is>
      </c>
      <c r="B18" s="6" t="n">
        <v>975000</v>
      </c>
      <c r="C18" s="4" t="inlineStr">
        <is>
          <t xml:space="preserve"> </t>
        </is>
      </c>
      <c r="D18" s="4" t="inlineStr">
        <is>
          <t xml:space="preserve"> </t>
        </is>
      </c>
    </row>
    <row r="19">
      <c r="A19" s="4" t="inlineStr">
        <is>
          <t>Subsequent Event | At-the-Market Equity Offering</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Amount remaining under ATM program at termination</t>
        </is>
      </c>
      <c r="B21" s="5" t="n">
        <v>38.3</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Issuance costs</t>
        </is>
      </c>
      <c r="B4" s="7" t="n">
        <v>212</v>
      </c>
      <c r="C4" s="7" t="n">
        <v>5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27141</v>
      </c>
      <c r="C4" s="7" t="n">
        <v>-3295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0282</v>
      </c>
      <c r="C6" s="6" t="n">
        <v>9558</v>
      </c>
    </row>
    <row r="7">
      <c r="A7" s="4" t="inlineStr">
        <is>
          <t>Depreciation</t>
        </is>
      </c>
      <c r="B7" s="6" t="n">
        <v>207</v>
      </c>
      <c r="C7" s="6" t="n">
        <v>172</v>
      </c>
    </row>
    <row r="8">
      <c r="A8" s="4" t="inlineStr">
        <is>
          <t>Amortization of debt discount and issuance costs</t>
        </is>
      </c>
      <c r="B8" s="6" t="n">
        <v>228</v>
      </c>
      <c r="C8" s="6" t="n">
        <v>283</v>
      </c>
    </row>
    <row r="9">
      <c r="A9" s="4" t="inlineStr">
        <is>
          <t>Non-cash interest expense</t>
        </is>
      </c>
      <c r="B9" s="6" t="n">
        <v>954</v>
      </c>
      <c r="C9" s="6" t="n">
        <v>1075</v>
      </c>
    </row>
    <row r="10">
      <c r="A10" s="4" t="inlineStr">
        <is>
          <t>PIK interest incurred but not paid on term loan</t>
        </is>
      </c>
      <c r="B10" s="6" t="n">
        <v>1389</v>
      </c>
      <c r="C10" s="6" t="n">
        <v>2683</v>
      </c>
    </row>
    <row r="11">
      <c r="A11" s="4" t="inlineStr">
        <is>
          <t>Amortization of right-of-use asset</t>
        </is>
      </c>
      <c r="B11" s="6" t="n">
        <v>1562</v>
      </c>
      <c r="C11" s="6" t="n">
        <v>1433</v>
      </c>
    </row>
    <row r="12">
      <c r="A12" s="4" t="inlineStr">
        <is>
          <t>(Gain) loss on short-term investments</t>
        </is>
      </c>
      <c r="B12" s="6" t="n">
        <v>-229</v>
      </c>
      <c r="C12" s="6" t="n">
        <v>315</v>
      </c>
    </row>
    <row r="13">
      <c r="A13" s="4" t="inlineStr">
        <is>
          <t>Inventory write-downs</t>
        </is>
      </c>
      <c r="B13" s="6" t="n">
        <v>251</v>
      </c>
      <c r="C13" s="6" t="n">
        <v>196</v>
      </c>
    </row>
    <row r="14">
      <c r="A14" s="4" t="inlineStr">
        <is>
          <t>Other</t>
        </is>
      </c>
      <c r="B14" s="6" t="n">
        <v>1</v>
      </c>
      <c r="C14" s="6" t="n">
        <v>24</v>
      </c>
    </row>
    <row r="15">
      <c r="A15" s="3" t="inlineStr">
        <is>
          <t>Changes in operating assets and liabilities</t>
        </is>
      </c>
      <c r="B15" s="4" t="inlineStr">
        <is>
          <t xml:space="preserve"> </t>
        </is>
      </c>
      <c r="C15" s="4" t="inlineStr">
        <is>
          <t xml:space="preserve"> </t>
        </is>
      </c>
    </row>
    <row r="16">
      <c r="A16" s="4" t="inlineStr">
        <is>
          <t>Accounts receivable</t>
        </is>
      </c>
      <c r="B16" s="6" t="n">
        <v>-537</v>
      </c>
      <c r="C16" s="6" t="n">
        <v>-4850</v>
      </c>
    </row>
    <row r="17">
      <c r="A17" s="4" t="inlineStr">
        <is>
          <t>Inventory</t>
        </is>
      </c>
      <c r="B17" s="6" t="n">
        <v>-2418</v>
      </c>
      <c r="C17" s="6" t="n">
        <v>-1698</v>
      </c>
    </row>
    <row r="18">
      <c r="A18" s="4" t="inlineStr">
        <is>
          <t>Prepaid expenses and other assets</t>
        </is>
      </c>
      <c r="B18" s="6" t="n">
        <v>384</v>
      </c>
      <c r="C18" s="6" t="n">
        <v>381</v>
      </c>
    </row>
    <row r="19">
      <c r="A19" s="4" t="inlineStr">
        <is>
          <t>Accounts payable</t>
        </is>
      </c>
      <c r="B19" s="6" t="n">
        <v>671</v>
      </c>
      <c r="C19" s="6" t="n">
        <v>240</v>
      </c>
    </row>
    <row r="20">
      <c r="A20" s="4" t="inlineStr">
        <is>
          <t>Accrued liabilities</t>
        </is>
      </c>
      <c r="B20" s="6" t="n">
        <v>-1392</v>
      </c>
      <c r="C20" s="6" t="n">
        <v>3768</v>
      </c>
    </row>
    <row r="21">
      <c r="A21" s="4" t="inlineStr">
        <is>
          <t>Deferred revenue</t>
        </is>
      </c>
      <c r="B21" s="6" t="n">
        <v>-534</v>
      </c>
      <c r="C21" s="6" t="n">
        <v>1090</v>
      </c>
    </row>
    <row r="22">
      <c r="A22" s="4" t="inlineStr">
        <is>
          <t>Operating lease liabilities</t>
        </is>
      </c>
      <c r="B22" s="6" t="n">
        <v>-1627</v>
      </c>
      <c r="C22" s="6" t="n">
        <v>-1415</v>
      </c>
    </row>
    <row r="23">
      <c r="A23" s="4" t="inlineStr">
        <is>
          <t>Net cash used in operating activities</t>
        </is>
      </c>
      <c r="B23" s="6" t="n">
        <v>-17949</v>
      </c>
      <c r="C23" s="6" t="n">
        <v>-19701</v>
      </c>
    </row>
    <row r="24">
      <c r="A24" s="3" t="inlineStr">
        <is>
          <t>Cash flows from investing activities</t>
        </is>
      </c>
      <c r="B24" s="4" t="inlineStr">
        <is>
          <t xml:space="preserve"> </t>
        </is>
      </c>
      <c r="C24" s="4" t="inlineStr">
        <is>
          <t xml:space="preserve"> </t>
        </is>
      </c>
    </row>
    <row r="25">
      <c r="A25" s="4" t="inlineStr">
        <is>
          <t>Acquisition of property and equipment</t>
        </is>
      </c>
      <c r="B25" s="6" t="n">
        <v>-306</v>
      </c>
      <c r="C25" s="6" t="n">
        <v>-173</v>
      </c>
    </row>
    <row r="26">
      <c r="A26" s="4" t="inlineStr">
        <is>
          <t>Proceeds from sale of short-term investments</t>
        </is>
      </c>
      <c r="B26" s="6" t="n">
        <v>9300</v>
      </c>
      <c r="C26" s="6" t="n">
        <v>23200</v>
      </c>
    </row>
    <row r="27">
      <c r="A27" s="4" t="inlineStr">
        <is>
          <t>Net cash provided by investing activities</t>
        </is>
      </c>
      <c r="B27" s="6" t="n">
        <v>8994</v>
      </c>
      <c r="C27" s="6" t="n">
        <v>23027</v>
      </c>
    </row>
    <row r="28">
      <c r="A28" s="3" t="inlineStr">
        <is>
          <t>Cash flows from financing activities</t>
        </is>
      </c>
      <c r="B28" s="4" t="inlineStr">
        <is>
          <t xml:space="preserve"> </t>
        </is>
      </c>
      <c r="C28" s="4" t="inlineStr">
        <is>
          <t xml:space="preserve"> </t>
        </is>
      </c>
    </row>
    <row r="29">
      <c r="A29" s="4" t="inlineStr">
        <is>
          <t>Proceeds from issuance of common stock under employee plans</t>
        </is>
      </c>
      <c r="B29" s="6" t="n">
        <v>1931</v>
      </c>
      <c r="C29" s="6" t="n">
        <v>803</v>
      </c>
    </row>
    <row r="30">
      <c r="A30" s="4" t="inlineStr">
        <is>
          <t>Taxes withheld and paid related to net share settlement of equity awards</t>
        </is>
      </c>
      <c r="B30" s="6" t="n">
        <v>-881</v>
      </c>
      <c r="C30" s="6" t="n">
        <v>-259</v>
      </c>
    </row>
    <row r="31">
      <c r="A31" s="4" t="inlineStr">
        <is>
          <t>Proceeds from At-the-Market offering, net of sales commission</t>
        </is>
      </c>
      <c r="B31" s="6" t="n">
        <v>3277</v>
      </c>
      <c r="C31" s="6" t="n">
        <v>7888</v>
      </c>
    </row>
    <row r="32">
      <c r="A32" s="4" t="inlineStr">
        <is>
          <t>Payment of deferred offering costs</t>
        </is>
      </c>
      <c r="B32" s="6" t="n">
        <v>0</v>
      </c>
      <c r="C32" s="6" t="n">
        <v>-305</v>
      </c>
    </row>
    <row r="33">
      <c r="A33" s="4" t="inlineStr">
        <is>
          <t>Net cash provided by financing activities</t>
        </is>
      </c>
      <c r="B33" s="6" t="n">
        <v>4327</v>
      </c>
      <c r="C33" s="6" t="n">
        <v>8127</v>
      </c>
    </row>
    <row r="34">
      <c r="A34" s="4" t="inlineStr">
        <is>
          <t>Net (decrease) increase in cash and cash equivalents</t>
        </is>
      </c>
      <c r="B34" s="6" t="n">
        <v>-4628</v>
      </c>
      <c r="C34" s="6" t="n">
        <v>11453</v>
      </c>
    </row>
    <row r="35">
      <c r="A35" s="3" t="inlineStr">
        <is>
          <t>Cash, cash equivalents and restricted cash</t>
        </is>
      </c>
      <c r="B35" s="4" t="inlineStr">
        <is>
          <t xml:space="preserve"> </t>
        </is>
      </c>
      <c r="C35" s="4" t="inlineStr">
        <is>
          <t xml:space="preserve"> </t>
        </is>
      </c>
    </row>
    <row r="36">
      <c r="A36" s="4" t="inlineStr">
        <is>
          <t>Beginning of year</t>
        </is>
      </c>
      <c r="B36" s="6" t="n">
        <v>18180</v>
      </c>
      <c r="C36" s="6" t="n">
        <v>6727</v>
      </c>
    </row>
    <row r="37">
      <c r="A37" s="4" t="inlineStr">
        <is>
          <t>End of year</t>
        </is>
      </c>
      <c r="B37" s="6" t="n">
        <v>13552</v>
      </c>
      <c r="C37" s="6" t="n">
        <v>18180</v>
      </c>
    </row>
    <row r="38">
      <c r="A38" s="3" t="inlineStr">
        <is>
          <t>Reconciliation of cash, cash equivalents and restricted cash to balance sheets:</t>
        </is>
      </c>
      <c r="B38" s="4" t="inlineStr">
        <is>
          <t xml:space="preserve"> </t>
        </is>
      </c>
      <c r="C38" s="4" t="inlineStr">
        <is>
          <t xml:space="preserve"> </t>
        </is>
      </c>
    </row>
    <row r="39">
      <c r="A39" s="4" t="inlineStr">
        <is>
          <t>Cash and cash equivalents</t>
        </is>
      </c>
      <c r="B39" s="6" t="n">
        <v>13430</v>
      </c>
      <c r="C39" s="6" t="n">
        <v>18058</v>
      </c>
    </row>
    <row r="40">
      <c r="A40" s="4" t="inlineStr">
        <is>
          <t>Restricted cash</t>
        </is>
      </c>
      <c r="B40" s="6" t="n">
        <v>122</v>
      </c>
      <c r="C40" s="6" t="n">
        <v>122</v>
      </c>
    </row>
    <row r="41">
      <c r="A41" s="4" t="inlineStr">
        <is>
          <t>Total cash, cash equivalents and restricted cash</t>
        </is>
      </c>
      <c r="B41" s="6" t="n">
        <v>13552</v>
      </c>
      <c r="C41" s="6" t="n">
        <v>18180</v>
      </c>
    </row>
    <row r="42">
      <c r="A42" s="3" t="inlineStr">
        <is>
          <t>Supplemental disclosure of cash flow information:</t>
        </is>
      </c>
      <c r="B42" s="4" t="inlineStr">
        <is>
          <t xml:space="preserve"> </t>
        </is>
      </c>
      <c r="C42" s="4" t="inlineStr">
        <is>
          <t xml:space="preserve"> </t>
        </is>
      </c>
    </row>
    <row r="43">
      <c r="A43" s="4" t="inlineStr">
        <is>
          <t>Cash paid for interest</t>
        </is>
      </c>
      <c r="B43" s="6" t="n">
        <v>6226</v>
      </c>
      <c r="C43" s="6" t="n">
        <v>4476</v>
      </c>
    </row>
    <row r="44">
      <c r="A44" s="3" t="inlineStr">
        <is>
          <t>Supplemental disclosures of non-cash investing and financing information:</t>
        </is>
      </c>
      <c r="B44" s="4" t="inlineStr">
        <is>
          <t xml:space="preserve"> </t>
        </is>
      </c>
      <c r="C44" s="4" t="inlineStr">
        <is>
          <t xml:space="preserve"> </t>
        </is>
      </c>
    </row>
    <row r="45">
      <c r="A45" s="4" t="inlineStr">
        <is>
          <t>Net change in accrued liabilities from early exercise of options</t>
        </is>
      </c>
      <c r="B45" s="6" t="n">
        <v>-1</v>
      </c>
      <c r="C45" s="6" t="n">
        <v>-1</v>
      </c>
    </row>
    <row r="46">
      <c r="A46" s="4" t="inlineStr">
        <is>
          <t>Purchase of property and equipment included in accounts payable</t>
        </is>
      </c>
      <c r="B46" s="6" t="n">
        <v>19</v>
      </c>
      <c r="C46" s="6" t="n">
        <v>69</v>
      </c>
    </row>
    <row r="47">
      <c r="A47" s="4" t="inlineStr">
        <is>
          <t>Deferred offering costs offset against additional paid-in capital</t>
        </is>
      </c>
      <c r="B47" s="7" t="n">
        <v>110</v>
      </c>
      <c r="C47" s="7" t="n">
        <v>2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NeuroPace, Inc., or the Company, was incorporated in the state of Delaware on November 19, 1997. The Company is a medical device company that has developed the RNS System, the only commercially available brain-responsive neuromodulation system designed for treating drug-resistant focal epilepsy by delivering personalized, real-time treatment at the seizure source. The Company began commercializing its products in the United States in 2014. At-the-Market Equity Offering In November 2022, the Company filed a Registration Statement on Form S-3, or Shelf, with the Securities and Exchange Commission, or the SEC, in relation to the registration of common stock, preferred stock, debt securities, warrants or any combination thereof for up to an aggregate of $150.0 million, of which $50.0 million may be issued and sold pursuant to an at-the-market, or ATM, offering program for sales of the Company’s common stock under a sales agreement, or Sales Agreement, with Leerink Partners LLC, or Leerink (formerly SVB Securities LLC). The Company agreed to pay Leerink up to 3.0% of the gross proceeds of sales of common stock made through the Sales Agreement. The Company’s common stock would be sold at prevailing market prices at the time of the sale and, as a result, prices may vary. During the year ended December 31, 2023, the Company sold 933,500 shares of common stock under the Sales Agreement for gross proceeds of $8.1 million, or $7.6 million after deducting sales commissions and offering expenses. During the year ended December 31, 2024, the Company sold 444,555 shares of common stock under the Sales Agreement for gross proceeds of $3.4 million, or $3.2 million after deducting sales commissions and offering expenses. As of December 31, 2024, the Company has $38.5 million remaining under its ATM program. Refer to Note 12 for information on the termination of the ATM program in February 2025. Liquidity and Capital Resources The Company has incurred operating losses and negative cash flows from operations since its inception and has an accumulated deficit of $531.0 million as of December 31, 2024. For the years ended December 31, 2024 and 2023, the Company used $17.9 million and $19.7 million, respectively, of cash in its operating activities. As of December 31, 2024, the Company had cash, cash equivalents and short-term investments of $52.8 million. Historically, the Company has funded its operations principally through the sales of its products, issuance of equity securities and debt financing. The Company’s financial statements have been prepared on the basis of the Company continuing as a going concern for the next 12 months. Management believes that the Company’s cash, cash equivalents and short-term investments will allow the Company to continue its planned operations for at least the next 12 months from the date of the issuance of these financial statements. In connection with the Term Loan described in Note 6, the Company will need to be in compliance with a minimum annual net revenue covenant determined in accordance with generally accepted accounting principles of $70.0 million in each of the years ending December 31, 2024 and December 31, 2025 and maintain a minimum cash and cash equivalents balance of $5.0 million. If the Company cannot generate sufficient revenue in the future, the Company may not be in compliance with the annual net revenue covenant and the lender may call the debt resulting in the Company immediately needing additional capital, and resulting in a going concern. The Company’s ability to raise additional capital may be adversely impacted by global economic conditions and disruptions to, and volatility in, the financial markets in the United States and worldwide. If the Company is unable to raise capital when needed, it will need to delay, limit, reduce or terminate planned commercialization or product development activities in order to reduce costs. As of December 31, 2024, the Company was in compliance with all covenants of the Term Lo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05:18Z</dcterms:created>
  <dcterms:modified xmlns:dcterms="http://purl.org/dc/terms/" xmlns:xsi="http://www.w3.org/2001/XMLSchema-instance" xsi:type="dcterms:W3CDTF">2025-03-04T22:05:18Z</dcterms:modified>
</cp:coreProperties>
</file>